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STATEMENT OF STOCKHOL" sheetId="5" r:id="rId5"/>
    <s:sheet name="CONSOLIDATED STATEMENTS OF CASH" sheetId="6" r:id="rId6"/>
    <s:sheet name="1. Nature of Business and Signi" sheetId="7" r:id="rId7"/>
    <s:sheet name="2. Going Concern" sheetId="8" r:id="rId8"/>
    <s:sheet name="3. Property and Equipment" sheetId="9" r:id="rId9"/>
    <s:sheet name="4. Construction in Progress" sheetId="10" r:id="rId10"/>
    <s:sheet name="5. Notes Payable" sheetId="11" r:id="rId11"/>
    <s:sheet name="6. Convertible Debentures" sheetId="12" r:id="rId12"/>
    <s:sheet name="7. Warrants" sheetId="13" r:id="rId13"/>
    <s:sheet name="8. Nonconvertible Debenture" sheetId="14" r:id="rId14"/>
    <s:sheet name="9. Stockholders' Equity (Defici" sheetId="15" r:id="rId15"/>
    <s:sheet name="10. Common Stock Options" sheetId="16" r:id="rId16"/>
    <s:sheet name="11. Treasury Stock" sheetId="17" r:id="rId17"/>
    <s:sheet name="12. Income Taxes" sheetId="18" r:id="rId18"/>
    <s:sheet name="13. Commitments and Contingenci" sheetId="19" r:id="rId19"/>
    <s:sheet name="14. Subsequent Events" sheetId="20" r:id="rId20"/>
    <s:sheet name="1. Nature of Business and Sig21" sheetId="21" r:id="rId21"/>
    <s:sheet name="1. Nature of Business and Sig22" sheetId="22" r:id="rId22"/>
    <s:sheet name="3. Property and Equipment (Tabl" sheetId="23" r:id="rId23"/>
    <s:sheet name="7. Warrants (Tables)" sheetId="24" r:id="rId24"/>
    <s:sheet name="10. Common Stock Options (Table" sheetId="25" r:id="rId25"/>
    <s:sheet name="12. Income Taxes (Tables)" sheetId="26" r:id="rId26"/>
    <s:sheet name="13. Commitments and Contingen27" sheetId="27" r:id="rId27"/>
    <s:sheet name="1. Nature of Business and Sig28" sheetId="28" r:id="rId28"/>
    <s:sheet name="1. Nature of Business and Sig29" sheetId="29" r:id="rId29"/>
    <s:sheet name="2. Going Concern (Details Narra" sheetId="30" r:id="rId30"/>
    <s:sheet name="3. Property and Equipment (Deta" sheetId="31" r:id="rId31"/>
    <s:sheet name="3. Property and Equipment (De32" sheetId="32" r:id="rId32"/>
    <s:sheet name="5. Notes Payable (Details Narra" sheetId="33" r:id="rId33"/>
    <s:sheet name="6. Convertible Debentures (Deta" sheetId="34" r:id="rId34"/>
    <s:sheet name="7. Warrants (Details)" sheetId="35" r:id="rId35"/>
    <s:sheet name="7. Warrants (Details Narrative)" sheetId="36" r:id="rId36"/>
    <s:sheet name="8. Nonconvertible Debenture (De" sheetId="37" r:id="rId37"/>
    <s:sheet name="9. Stockholders' Equity (Defi38" sheetId="38" r:id="rId38"/>
    <s:sheet name="10. Common Stock Options (Detai" sheetId="39" r:id="rId39"/>
    <s:sheet name="10. Common Stock Options (Det40" sheetId="40" r:id="rId40"/>
    <s:sheet name="11. Treasury Stock (Details Nar" sheetId="41" r:id="rId41"/>
    <s:sheet name="12. Income Taxes (Details)" sheetId="42" r:id="rId42"/>
    <s:sheet name="11. Income Taxes (Details Narra" sheetId="43" r:id="rId43"/>
    <s:sheet name="13. Commitments and Contingen44" sheetId="44" r:id="rId44"/>
    <s:sheet name="13. Commitments and Contingen45" sheetId="45" r:id="rId45"/>
  </s:sheets>
  <s:definedNames/>
  <s:calcPr calcId="124519" calcMode="auto" fullCalcOnLoad="1"/>
</s:workbook>
</file>

<file path=xl/sharedStrings.xml><?xml version="1.0" encoding="utf-8"?>
<sst xmlns="http://schemas.openxmlformats.org/spreadsheetml/2006/main" uniqueCount="408">
  <si>
    <t>Document And Entity Information - USD ($)</t>
  </si>
  <si>
    <t>12 Months Ended</t>
  </si>
  <si>
    <t>Dec. 31, 2015</t>
  </si>
  <si>
    <t>Mar. 30, 2016</t>
  </si>
  <si>
    <t>Jun. 30, 2015</t>
  </si>
  <si>
    <t>Maturity February 2011 [Member]</t>
  </si>
  <si>
    <t>Entity Registrant Name</t>
  </si>
  <si>
    <t>COMPETITIVE COMPAN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t>
  </si>
  <si>
    <t>Prepaid expenses</t>
  </si>
  <si>
    <t>Total current assets</t>
  </si>
  <si>
    <t>Property and equipment, net</t>
  </si>
  <si>
    <t>Other assets:</t>
  </si>
  <si>
    <t>Construction in process</t>
  </si>
  <si>
    <t>Software, net</t>
  </si>
  <si>
    <t>Deposits and other assets</t>
  </si>
  <si>
    <t>Total noncurrent assets</t>
  </si>
  <si>
    <t>Total assets</t>
  </si>
  <si>
    <t>Current liabilities:</t>
  </si>
  <si>
    <t>Accounts payable</t>
  </si>
  <si>
    <t>Accrued expenses</t>
  </si>
  <si>
    <t>Deferred revenues, net of commissions</t>
  </si>
  <si>
    <t>Notes payable</t>
  </si>
  <si>
    <t>Convertible debentures</t>
  </si>
  <si>
    <t>Nonconvertible debenture</t>
  </si>
  <si>
    <t>Total current liabilities</t>
  </si>
  <si>
    <t>Total liabilities</t>
  </si>
  <si>
    <t>Stockholders' (deficit):</t>
  </si>
  <si>
    <t>Common stock, $0.001 par value, 500,000,000 shares authorized, 337,167,991 shares and 335,621,533 shares issued, 334,410,828 and 333,258,662 shares outstanding at December 31, 2015 and December 31, 2014, respectively</t>
  </si>
  <si>
    <t>Additional paid-in capital</t>
  </si>
  <si>
    <t>Accumulated (deficit)</t>
  </si>
  <si>
    <t>Treasury stock, at cost, 2,757,163 and 2,362,871 shares at December 31, 2015 and December 31, 2014, respectively</t>
  </si>
  <si>
    <t>Noncontrolling interest</t>
  </si>
  <si>
    <t>Total stockholders' (deficit)</t>
  </si>
  <si>
    <t>Total liabilities and stockholders' (deficit)</t>
  </si>
  <si>
    <t>Preferred Stock Class A [Member]</t>
  </si>
  <si>
    <t>Preferred stock, $0.001 par value 100,000,000 shares authorized:</t>
  </si>
  <si>
    <t>Preferred Stock Class B [Member]</t>
  </si>
  <si>
    <t>Preferred Stock Class C [Member]</t>
  </si>
  <si>
    <t>Preferred Stock Class D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t>
  </si>
  <si>
    <t>Convertible preferred shares issued</t>
  </si>
  <si>
    <t>Convertible preferred shares outstanding</t>
  </si>
  <si>
    <t>Convertible preferred liquidation value</t>
  </si>
  <si>
    <t>CONSOLIDATED STATEMENTS OF OPERATIONS - USD ($)</t>
  </si>
  <si>
    <t>Income Statement [Abstract]</t>
  </si>
  <si>
    <t>Revenue</t>
  </si>
  <si>
    <t>Cost of sales</t>
  </si>
  <si>
    <t>Gross profit</t>
  </si>
  <si>
    <t>Expenses:</t>
  </si>
  <si>
    <t>General and administrative</t>
  </si>
  <si>
    <t>Salaries and wages</t>
  </si>
  <si>
    <t>Research and development</t>
  </si>
  <si>
    <t>Depreciation and amortization</t>
  </si>
  <si>
    <t>Bad debts</t>
  </si>
  <si>
    <t>Total operating expenses</t>
  </si>
  <si>
    <t>Net operating loss</t>
  </si>
  <si>
    <t>Other income (expense):</t>
  </si>
  <si>
    <t>Interest income</t>
  </si>
  <si>
    <t>Interest expense</t>
  </si>
  <si>
    <t>Other income</t>
  </si>
  <si>
    <t>Other expense</t>
  </si>
  <si>
    <t>Gain on sale of property and equipment</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 (.01)</t>
  </si>
  <si>
    <t>CONDENSED STATEMENT OF STOCKHOLDERS' (DEFICIT) - USD ($)</t>
  </si>
  <si>
    <t>Common Stock [Member]</t>
  </si>
  <si>
    <t>Treasury Stock [Member]</t>
  </si>
  <si>
    <t>Additional Paid-In Capital [Member]</t>
  </si>
  <si>
    <t>Accumulated Deficit [Member]</t>
  </si>
  <si>
    <t>Noncontrolling Interest [Member]</t>
  </si>
  <si>
    <t>Total</t>
  </si>
  <si>
    <t>Beginning balance, shares at Dec. 31, 2013</t>
  </si>
  <si>
    <t>Beginning balance, value at Dec. 31, 2013</t>
  </si>
  <si>
    <t>Wytec warrants issued for extension of debts</t>
  </si>
  <si>
    <t>CCI warrants issued for services</t>
  </si>
  <si>
    <t>Wytec warrants issued for services</t>
  </si>
  <si>
    <t>Issuance of Wytec International, Inc. preferred stock to satisfy subscription payable</t>
  </si>
  <si>
    <t>Issuance of Wytec International, Inc. preferred stock in exchange for registered links and related equipment</t>
  </si>
  <si>
    <t>Share-based compensation expense</t>
  </si>
  <si>
    <t>Purchase of treasury stock, shares</t>
  </si>
  <si>
    <t>Purchase of treasury stock, value</t>
  </si>
  <si>
    <t>Ending balance, shares at Dec. 31, 2014</t>
  </si>
  <si>
    <t>Ending balance, value at Dec. 31, 2014</t>
  </si>
  <si>
    <t>Shares issued for conversion of debts, shares</t>
  </si>
  <si>
    <t>Shares issued for conversion of debts, value</t>
  </si>
  <si>
    <t>Adjustment for Warrants issued for extended notes payable</t>
  </si>
  <si>
    <t>Issuance of Wytec International, Inc. Series B preferred stock</t>
  </si>
  <si>
    <t>Issuance of Wytec International, Inc. Series B preferred stock for CCI Notes</t>
  </si>
  <si>
    <t>Issuance of Wytec International, Inc. Series B preferred stock for Wytec Notes</t>
  </si>
  <si>
    <t>Ending balance, shares at Dec. 31, 2015</t>
  </si>
  <si>
    <t>Ending balance, value at Dec. 31, 2015</t>
  </si>
  <si>
    <t>CONSOLIDATED STATEMENTS OF CASH FLOWS - USD ($)</t>
  </si>
  <si>
    <t>Cash flows from operating activities</t>
  </si>
  <si>
    <t>Adjustments to reconcile net loss to net cash provided by operating activities:</t>
  </si>
  <si>
    <t>Stock-based compensation</t>
  </si>
  <si>
    <t>Warrants issued for services</t>
  </si>
  <si>
    <t>Writedown of construction in progress equipment</t>
  </si>
  <si>
    <t>Depreciation</t>
  </si>
  <si>
    <t>Gain on asset disposal</t>
  </si>
  <si>
    <t>Decrease (increase) in assets:</t>
  </si>
  <si>
    <t>Accounts receivable</t>
  </si>
  <si>
    <t>Prepaid Expenses</t>
  </si>
  <si>
    <t>Increase (decrease) in liabilities:</t>
  </si>
  <si>
    <t>Deferred revenues</t>
  </si>
  <si>
    <t>Net cash used in operating activities</t>
  </si>
  <si>
    <t>Cash flows from investing activities</t>
  </si>
  <si>
    <t>Purchases of property and equipment</t>
  </si>
  <si>
    <t>Purchase of construction in progress equipment</t>
  </si>
  <si>
    <t>Return of construction in progress equipment</t>
  </si>
  <si>
    <t>Net cash provided by (used in) investing activities</t>
  </si>
  <si>
    <t>Cash flows from financing activities</t>
  </si>
  <si>
    <t>Principal payments on short term and convertible debts</t>
  </si>
  <si>
    <t>Proceeds from issuance of Wytec common stock</t>
  </si>
  <si>
    <t>Proceeds from issuance of Wytec Series B preferred stock</t>
  </si>
  <si>
    <t>Purchase of treasury stock</t>
  </si>
  <si>
    <t>Net cash provided by (used in) financing activities</t>
  </si>
  <si>
    <t>Net increase (decrease) in cash</t>
  </si>
  <si>
    <t>Cash - beginning</t>
  </si>
  <si>
    <t>Cash - ending</t>
  </si>
  <si>
    <t>Supplemental disclosures:</t>
  </si>
  <si>
    <t>Interest paid</t>
  </si>
  <si>
    <t>Income taxes paid</t>
  </si>
  <si>
    <t>Non-cash investing and financing activities:</t>
  </si>
  <si>
    <t>Issuance of Wytec International, Inc. preferred stock in exchange for deferred revenue obligations</t>
  </si>
  <si>
    <t>Warrants issued for convertible debentures and accrued interest</t>
  </si>
  <si>
    <t>Reclassification of equipment held for installation to property and equipment</t>
  </si>
  <si>
    <t>Reclassification of property and equipment to construction in progress</t>
  </si>
  <si>
    <t>Sale of property and equipment in exchange for deferred revenue obligations</t>
  </si>
  <si>
    <t>Issuance of CCI common stock for conversion of CCI convertible debentures</t>
  </si>
  <si>
    <t>Issuance of Wytec International, Inc. Preferred Stock Series B in exchange for CCI Notes</t>
  </si>
  <si>
    <t>Issuance of Wytec Series B Preferred Stock for conversion of Wytec convertible debentures</t>
  </si>
  <si>
    <t>Issuance of Wytec Series B Preferred Stock for conversion of Wytec non-convertible debentures</t>
  </si>
  <si>
    <t>Notes payable converted to additional paid-in capital</t>
  </si>
  <si>
    <t>Reclassification of software to prepaid expenses</t>
  </si>
  <si>
    <t>1. Nature of Business and Significant Accounting Policies</t>
  </si>
  <si>
    <t>Accounting Policies [Abstract]</t>
  </si>
  <si>
    <t>Nature of Business and Significant Accounting Policies</t>
  </si>
  <si>
    <t>Description
of Business Through the
Companys subsidiary, Wylink Inc., the Company operates and manages a unique sales organizatio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A total of eight cities were chosen for initial deployment of Wylinks Registered
Link Program. Through the
Companys subsidiary, Wisconsin Wireless, LLC, the Companys primary operations consist of providing high speed wireless
Internet connections to residents in rural communities, as well as some dial-up internet services to businesses and residents
within various markets throughout rural Wisconsin. The Company operates in both a regulated and non-regulated environment. On August
12, 2013 the Company formed a subsidiary, Capaciti Networks, Inc., to provide flexible and customizable wireless internet services
for small-to-medium businesses, and commercial and enterprise clients called Bid for Better Broadband (B4BB). This service allows
customers to use an online automated system for choosing their broadband plan and communicating with Capaciti sales team members. The Company's
headquarters are located in San Antonio, Texas. Use of
Estimates The preparation
of consolidated financial statements in accordance with generally accepted in the United States of America requires us to make
estimates and assumptions that affect the reported amounts of assets and liabilities and disclosures of contingent asset and liabilities
at the date of the consolidated financial statements. The reported amounts of revenue and expenses during the reporting period
may be affected by the estimates and assumptions we are required to make. Actual results could differ significantly from our estimates. Principles
of Consolidation The accompanying
consolidated financial statements include the accounts of the following entities:
Name of Entity (1) Form of Entity State
of Incorporation Relationship
Abbreviated
Reference
Competitive Companies, Inc. Corporation Nevada Parent CCI
Capaciti Networks, Inc. Corporation Texas Subsidiary
(2) CNI
Competitive Communications, Inc. (3) Corporation California Subsidiary
(2) COMM
CCI Residential, Inc. (3) Corporation California Subsidiary
(2) CCIR
Innovation Capital Management, Inc. Corporation Delaware Subsidiary
(2) ICMI
Innovation Capital Management, LLC Limited Liability Corporation Delaware Subsidiary
(2) ICML
Wireless Wisconsin, LLC Limited Liability Corporation Wisconsin Subsidiary
(2) WW
Wytec International, Inc. Corporation Nevada Subsidiary
(5) WYTECI
Wylink, Inc. Corporation Texas Subsidiary
(4) WYLINK (1) Certain non-operational holding
companies have been excluded. (2) Wholly-owned subsidiary of
Competitive Companies, Inc. (3) Inactive since discontinuing
its operations in California in 2009 (4) Wholly-owned subsidiary of
Wytec International, Inc. (5) Competitive Companies, Inc.
owns 86% of the issued and outstanding stock of this subsidiary. The consolidated financial statements
herein contain the operations of the wholly owned subsidiaries listed above. All significant inter-company transactions have been
eliminated in the preparation of these financial statements. The parent company, CCI and subsidiaries will be collectively referred
to herein as the Company, or CCI. Revenue Recognition Our main
source of revenue currently is through the Companys subsidiary, Capaciti Networks, where the sales of both wired and wireless
services, including products, wireless data cards, back office platform and rate plans to their commercial and enterprise clients.
As such, we recognize revenues from our wired and wireless internet services in the month in which we provide services. Services
provided but not billed by the end of the year are reflected as unbilled receivables in the accompanying consolidated balance
sheets; likewise, services billed in advance for future months are reflected in deferred revenues in the accompanying consolidated
balance sheets. A
second source of revenue is through the Companys subsidiary, WW. Our revenue is recognized when persuasive evidence of
an arrangement exists; delivery of our services has occurred; our price to our customer is fixed or determinable; and collectability
of the sales price is reasonably assured. As such, we recognize revenues from our dial-up and broadband internet services in the
month in which we provide services. Services provided but not billed by the end of the year are reflected as unbilled receivables
in the accompanying consolidated balance sheets; likewise, services billed in advance for future months are reflected in deferred
revenues in the accompanying consolidated balance sheets. A third source
of revenue is through the Companys subsidiary, Wylink, where the sales of FCC Registered Links sales, as well as the necessary
equipment and installation of the equipment, are sold to qualified individuals. Revenue is recognized once the link has been registered
on behalf of the customer and the necessary equipment has been installed and is ready for use. Amounts collected from the customer
prior to completion of all obligations to the customer are recorded as deferred revenue. Commission expense is recorded in the
period in which the commission from the sale has been earned and paid, even though the revenue from the sale may not be recognized
until a future period. Allowance for Doubtful Accounts
We evaluate
the allowance for doubtful accounts on a regular basis through periodic reviews of the collectability of the receivables in light
of historical experience, adverse situations that may affect our customers' ability to repay, and prevailing economic conditions.
This evaluation is inherently subjective as it requires estimates that are susceptible to significant revision as more information
becomes available. Accounts receivable are determined to be past due based on how recently payments have been received and those
considered uncollectible are charged against the allowance account in the period they are deemed uncollectible. The allowance
for doubtful accounts was $6,380 and $5,145 at December 31, 2015 and 2014. Equipment Held for Installation
Equipment held for installation
is comprised of link equipment that the company has purchased to satisfy obligations under its link sales program. We transferred
the funds from the Equipment Held for Installation to a new account titled Construction in Process to better reflect the current
nature of those costs. Originally the account known as Equipment Held for Installation reflected the value of equipment and materials
inventory related to links that had not gone live which, when applied, would have become cost of goods sold. The new account known
as Construction in Process largely consists of equipment and materials that will be used to construct network, plant property
and equipment. Equipment and materials related to links that have not gone live is a small portion of the value of this new account
and when installed for that purpose will be treated as cost of goods sold. Largely the value of this equipment and materials will
be capitalized when each construction project is completed. In the future, this account will also hold certain direct and indirect
non-equipment costs until construction of a market has been completed and capitalized. Property and Equipment Property and equipment are stated
at the lower of cost or estimated net recoverable amount. The cost of property and equipment is depreciated using the straight-line
method based on the lesser of the estimated useful lives of the assets or the lease term based on the following life expectancy:
Furniture and fixtures 5
years
Telecommunication equipment and computers 5
 10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5 and 2014, potential dilutive securities
had an anti-dilutive effect and were not included in the calculation of diluted net loss per common share. Stock-Based Compensation All share-based
payments to service providers or employees, including grants of employee stock options, are recognized in the income statement
based upon their fair values. Stock and stock options were issued for services and compensation was $42,750 and $30,000 for the
years ended December 31, 2015 and 2014, respectively. Advertising We expense advertising costs as
they are incurred. These expenses approximated $13,640 and $384,230 for the years ended December 31, 2015 and 2014, respectively. Income Taxes The Company
files an income tax return in the U.S. federal jurisdiction, as well as in the states of Texas, Wisconsin, and Ohio. CCI recognizes
deferred tax assets and liabilities based on differences between the financial reporting and tax bases of assets and liabilities
using the enacted tax rates and laws that are expected to be in effect when the differences are expected to be recovered. CCI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Reclassifications During
2015, the Company identified a math error in the 2014 Consolidated Statement of Operations, totaling $360. The 2014 error
has been corrected, and appropriate reclassifications to retained earnings and accounts payable have been made, in this years
financial statements . Recent
Accounting Pronouncements In May 2014,
the Financial Accounting Standards Board issued Accounting Standards Update No. 2014-09 entitled Revenue from Contracts with Customers
(Topic 606). The core principle of this guidance is that an entity should recognize revenue to depict the transfer of promised
goods or services to customers in an amount that reflects consideration to which the entity expects to be entitled in exchange
for those goods or services. We are subject to this guidance effective with financial statements we issue for the year ending
December 31, 2018, and the quarterly periods during that year. The Company has not yet selected a transition method and is currently
evaluating the effect the updated standard will have on the consolidated financial statements. In February
2016, FASB issued ASU No. 2016-02, Leases, requiring entities that lease assets, referred to as lessees, to recognize
on the balance sheet the assets and liabilities for the rights and obligations created by those leases. For leases which
meet the criteria of short-term, lessees may elect an accounting policy to not recognize lease assets and liabilities and expense
lease payments on a straight-line basis. A short-term lease is one in which the lease term is 12 months or less and there is not
an option to purchase the underlying asset that the lessee is reasonably certain to exercise. Under current GAAP, lessees
apply a classification test to determine the accounting for the lease arrangements as either capital leases, whereby the lease
assets and liabilities would be recognized on the balance sheet, or operating leases, whereby the lessees would not recognize
lease assets and liabilities. This ASU will be effective for the Company for fiscal years beginning after December 15, 2018,
and for interim periods therein. The Company is currently evaluating the effects the adoption of this guidance will have on its
consolidated financial statements.</t>
  </si>
  <si>
    <t>2. Going Concern</t>
  </si>
  <si>
    <t>Organization, Consolidation and Presentation of Financial Statements [Abstract]</t>
  </si>
  <si>
    <t>Going Concern</t>
  </si>
  <si>
    <t>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18,136,863 and a working capital deficit of
$5,483,266 at December 31, 2015, and have reported negative cash flows from operations for six of the previous seven years. In
addition,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Our consolidated
financial statements do not include any adjustments relating to the recoverability and classification of recorded asset amounts,
or the amounts and classification of liabilities that might be necessary should we be unable to continue as a going concern.</t>
  </si>
  <si>
    <t>3. Property and Equipment</t>
  </si>
  <si>
    <t>Property, Plant and Equipment [Abstract]</t>
  </si>
  <si>
    <t>Property and Equipment</t>
  </si>
  <si>
    <t>Property and equipment consist
of the following:
December 31,
2015 2014
Telecommunication equipment and computers $ 1,052,792 $ 1,049,060
Furniture and fixtures 44,746 44,746
1,097,538 1,093,806
Less accumulated depreciation (315,344 ) (103,342 )
$ 782,194 $ 990,464 Depreciation expense totaled $212,002
and $103,661 for the years ended December 31, 2015 and 2014, respectively.</t>
  </si>
  <si>
    <t>4. Construction in Progress</t>
  </si>
  <si>
    <t>Construction in Progress</t>
  </si>
  <si>
    <t>Construction
in Process consists of equipment and materials that will be used to construct network, plant property and equipment. Equipment
and materials related to links that have not gone live is a small portion of the value of this new account and when installed
for that purpose will be treated as cost of goods sold. Largely the value of this equipment and materials will be capitalized
when each construction project is completed. In the future, this account will also hold certain direct and indirect non-equipment
costs until construction of a market has been completed and capitalized.</t>
  </si>
  <si>
    <t>5. Notes Payable</t>
  </si>
  <si>
    <t>Debt Disclosure [Abstract]</t>
  </si>
  <si>
    <t>Notes Payable</t>
  </si>
  <si>
    <t>The Company
has unsecured notes payable to individuals, with original maturity dates ranging from June 5, 2009 to February 23, 2011, totaling
$47,006 at December 31, 2014. The notes bear interest at 8%. As of December 31, 2015 all of these notes were converted to equity. Interest
continued to accrue on these notes as long as they remained outstanding. The Company recorded interest expense on notes payable
in the amount of $1,880 and $3,761 for the years ended December 31, 2015 and 2014, respectively.</t>
  </si>
  <si>
    <t>6. Convertible Debentures</t>
  </si>
  <si>
    <t>Document and Entity Information [Abstract]</t>
  </si>
  <si>
    <t>Convertible Debentures</t>
  </si>
  <si>
    <t>The Company
has issued unsecured convertible promissory notes at various times from 2008 through 2015. The notes bear interest at rates at
8.0% to 12.5% per annum. The notes mature at various times through June 2017. During the year ended December 31, 2015, the Company
converted $50,000 of CCIs convertible promissory notes plus $26,550 of accrued interest to 1,546,458 shares of CCI common
stock and, the Company converted $45,000 of CCIs convertible promissory notes plus $23,824 of accrued interest to 22,941
shares of Wytec series B preferred stock. Also during the year ended December 31, 2015, the Company converted $467,334 of Wytecs
convertible promissory notes plus $34,298 of accrued interest to 167,210 shares of Wytec Series B Preferred Stock. At December
31, 2015, convertible debentures totaling $18,500 were outstanding with $6,000 of these convertible notes in default. 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7. Warrants</t>
  </si>
  <si>
    <t>Other Liabilities Disclosure [Abstract]</t>
  </si>
  <si>
    <t>Warrants</t>
  </si>
  <si>
    <t xml:space="preserve">CCI currently
has a total of 87,571,429 common stock purchase warrants outstanding to purchase a total of 87,571,429 shares of its common stock
exercisable until April 17, 2024, all of which are exercisable at an exercise price of $0.025 per share only if the Company achieves
certain milestones. As of December 31, 2015 these milestones have not been met. During the
year ended December 31, 2015, the Company paid $51,000 to repurchase 2,428,571 of the 90,000,000 unvested CCI common stock purchase
warrants held by the Companys chief executive officer. Wytec currently
has a total of 2,805,672 common stock purchase warrants outstanding to purchase a total of 2,805,672 shares of Wytec common stock
exercisable until various dates ranging from October 18, 2015 to December 31, 2017, 170,000 of which are exercisable at an exercise
price of $1.75 per share, 1,310,672 of which are exercisable at an exercise price of $1.50 per share, 75,000 of which are exercisable
at an exercise price of $1.45 per share, 500,000 of which are exercisable at an exercise price of $1.25 per share, and 750,000
of which are exercisable at an exercise price of $1.00 per share. During the
year ended December 31, 2015, Wytec issued 294,567 common stock purchase warrants for the settlement of convertible debentures.
Also, during the year ended December 31, 2015, Wytec issued 760,725 common stock purchase warrants in conjunction with its sale
of Wytec Series B Preferred Stock. The following is a summary of
activity of CCI and Wytec outstanding common stock warrants:
Number
of CCI Warrants Number
of Wytec Warrants
Balance, December 31, 2013 12,725,000 2,011,100
Warrants granted 90,000,000 2,250,380
Warrants exercised  
Warrants expired 725,000 999,955
Balance, December 31, 2014 102,000,000 3,261,525
Warrants granted  1,055,292
Warrants exercised  5,000
Warrants repurchased 2,428,571 
Warrants expired 12,000,000 1,506,145
Balance, December 31, 2015 87,571,429 2,805,672
Exercisable, December 31, 2015 87,571,429 2,805,672 </t>
  </si>
  <si>
    <t>8. Nonconvertible Debenture</t>
  </si>
  <si>
    <t>Nonconvertible Debenture</t>
  </si>
  <si>
    <t>During the
year ended December 31, 2015, the Company refinanced convertible promissory notes totaling $262,161 and bearing interest at 12.5%
per annum into non-convertible notes, maturing at various times through December 15, 2015. Also during the year ended December
31, 2015, the Company exchanged $230,380 of the non-convertible promissory notes plus $34,299 of accrued interest for 76,793 shares
of Wytec Series B Preferred Stock. During the
year ended December 31, 2014, the Company refinanced a convertible promissory note totaling $109,210 and bearing interest at 12.5%
per annum into a non-convertible note.</t>
  </si>
  <si>
    <t>9. Stockholders' Equity (Deficit)</t>
  </si>
  <si>
    <t>Equity [Abstract]</t>
  </si>
  <si>
    <t>Stockholders' Equity (Deficit)</t>
  </si>
  <si>
    <t>The Company
is authorized to issue 500,000,000 shares of common stock, par value $0.001 per share. The Company is also authorized to issue
100,000,000 shares of preferred stock, par value $0.001 per share, 100,000 of which have been designated as Class D Preferred
Stock, 100,000 of which are issued and outstanding as of December 31, 2015. Each share of Class D Preferred Stock has a par value
of $0.001 and the equivalent of 2,500 votes. The Class D Preferred Stock is not convertible into the Companys common stock
and has no rights to dividends and virtually no rights to liquidation preference. The liquidation preference of each share of
the Class D Preferred Stock is its par value. As of December
31, 2015, the Company is currently researching the validity of the authorization and issuance of Class A, Class B and Class C
Preferred Stock. The Company has found no evidence of a Certificate of Designation or any other document on file with the
Nevada Secretary of State for these classes of Preferred Stock. The Company will attempt to contact the owners of these
shares, and expects to reach a conclusion as to their validity in 2016. Wytecs authorized capital
stock consists of 495,000,000 shares of common stock, par value $0.001 per share, of which approximately 25,005,000 shares are
issued and outstanding as of December 31, 2015. Our authorized capital stock also includes 20,000,000 shares of Preferred Stock,
par value $0.001, 4,100,000 of which have been designated as Series A Preferred Stock, 3,360,000 of which are issued and outstanding,
and 6,650,000 of which have been designated as Series B Preferred Stock, 831,161 of which are issued and outstanding. Holders
of common stock are entitled to one vote per share held of record on all matters submitted to a vote of stockholders. The holders of common stock do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a liquidation, dissolution or winding-up of our affairs, are entitled to share equally and ratably
in all of our remaining assets and funds. Wytecs Series A Preferred
Stock is nonvoting capital stock but may be converted into voting common stock of Wytec. Each share of Series A Preferred Stock
is convertible at the option of the holder at any time after issuance into one share of common stock, subject to adjustment from
time to time in the event (i) Wytec subdivides or combines its outstanding common stock into a greater or smaller number of shares,
including stock splits and stock dividends; or (ii) of a reorganization or reclassification of our common stock, the consolidation
or merger of Wytec with or into another company, the sale, conveyance or other transfer of substantially all of our assets to
another corporation or other similar event, whereby securities or other assets are issuable or distributable to the holders of
our outstanding common stock upon the occurrence of any such event; or (iii) of the issuance by us to the holders of our common
stock of securities convertible into, or exchangeable for, such shares of common stock. Each outstanding share of Series
A Preferred Stock will automatically convert into one share of common stock (a) if Wytec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Subsidiary does not have any other right to require a conversion of the Series A Preferred Stock
into common stock. The Subsidiary does not have the option to redeem outstanding shares of Series A Preferred Stock. A holder
of the Series A Preferred Stock has no preemptive rights to subscribe for any additional shares of any class of stock of Wytec
or for any issue of bonds, notes or other securities convertible into any class of stock of Wytec. In the event of a liquidation,
dissolution or winding-up of Wytec, whether voluntary or otherwise, after payment of our debts and other liabilities, the holders
of the Series A Preferred Stock will be entitled to receive from our remaining net assets, before any distribution to the holders
of the common stock, the amount of $1.50 per share. After payment of the liquidation preference to the holders of the Series A
Preferred Stock and payment of any other distributions that may be required with respect to any other series of Preferred Stock,
our remaining assets, if any, will be distributed ratably to the holders of the common stock and the holders of the Series A Preferred
Stock on an as-if converted basis. Wytecs Series B Preferred
Stock is voting capital stock. The holders of the Series B Preferred Stock will vote on an as-converted basis with the common
stock on all matters submitted to a vote of the shareholders of Wytec.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Wytec subdivides or combines its outstanding common stock into a greater or smaller number
of shares, including stock splits and stock dividends; or (ii) of a reorganization or reclassification of our common stock, the
consolidation or merger of Wytec with or into another company, the sale, conveyance or other transfer of substantially all of
our assets to another corporation or other similar event, whereby securities or other assets are issuable or distributable to
the holders of our outstanding common stock upon the occurrence of any such event; or (iii) of the issuance by us to the holders
of our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our common stock as quoted on the public securities trading market on which
our common stock is then traded with the highest volume, for ten (10) consecutive trading days immediately after the first day
of public trading of Wytec common stock if Wytec's common stock commences public trading on the NASDAQ Capital Market or better,
but in any event no less than $2.50 per share or at $3.00 per share five years after the date of issuance of the Series B Preferred
Stock. We do not have any other right to require a conversion of the Series B Preferred Stock into common stock. We do not have
the option to redeem outstanding shares of Series B Preferred Stock. In the event of a liquidation, dissolution or winding-up
of Wytec, whether voluntary or otherwise, after payment of our debts and other liabilities, the holders of the Series B Preferred
Stock will be entitled to receive from our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s that may be required with respect to any other series of Preferred
Stock, our remaining assets, if any, will be distributed ratably to the holders of the common stock, the holders of the Series
A Preferred Stock, and the holders of the Series B Preferred Stock on an as-if converted basis. During the
year ended December 31, 2015, the Company issued 1,546,458 shares of CCI common stock for the conversion of $76,550 in convertible
debentures and related accrued interest. During the
year ended December 31, 2015, the Company issued 5,000 shares of Wytec Common Stock for $5,000 in cash. During the
year ended December 31, 2015, the Company issued 641,010 shares of Wytec Series B Preferred stock for $1,923,040 in cash. During
the year ended December 31, 2015, the Company issued 113,358 shares of Wytec Series B Preferred Stock for the conversion of $271,252
in convertible debentures and related accrued interest. Also during the year ended December 31, 2015, the Company issued 76,793
shares of Wytec Series B Preferred Stock in exchange for $230,380 of nonconvertible debentures.</t>
  </si>
  <si>
    <t>10. Common Stock Options</t>
  </si>
  <si>
    <t>Disclosure of Compensation Related Costs, Share-based Payments [Abstract]</t>
  </si>
  <si>
    <t>Common Stock Options</t>
  </si>
  <si>
    <t>During the
year ended December 31, 2005, the Company adopted 2005 Stock Option Plan (the 2005 Plan). The 2005 Plan authorizes
the issuance of stock options and other awards to acquire up to five million shares of the Companys common stock (less
the number of shares issuable upon exercise of options granted by the Company under all other stock incentive plans on the date
of any grant under the 2005 Plan). The 2005 Plan provides for the grant of incentive stock options (within the meaning of Section
422 of the Internal Revenue Code of 1986, as amended), options that are not incentive stock options, stock appreciation rights
and various other stock-based grants. The 2005 Plan is scheduled to terminate in 2015 and there are no outstanding stock options
or other awards under the 2005 Plan. During the
year ended December 31, 2012, the Company adopted 2012 Stock Incentive Plan (the Plan). The Plan authorizes the
issuance of stock options to acquire up to 25 million shares of the Companys common stock (less the number of shares issuable
upon exercise of options granted by the Company under the Plan on the date of any grant under the Plan). The Plan provides for
the grant of incentive stock options (within the meaning of Section 422 of the Internal Revenue Code of 1986, as amended), options
that are not incentive stock options, stock appreciation rights and various other stock-based grants. Shares reserved for awards
under this plan total 25 million. On October
10, 2012, the Company granted three employees options to purchase a total of 3,000,000 shares of common stock exercisable at $0.01
per share with a three year vesting schedule beginning March 19, 2013 and expiration dates between March 19, 2016 and August 21,
2016. In August 2015, one of the employees resigned from the Company and forfeited his 1,000,000 options. For the years ending
December 31, 2015 and 2014, the stock-based compensation related to these options was $667 and $667, respectively. For the years
ending December 31, 2015 and 2014, the stock-based compensation related to the remaining options was $1,333 and $1,333, respectively. On April
17, 2014, the Company granted 10,000,000 stock options to purchase 10,000,000 shares of its common stock to the Companys
Chief Executive Officer, exercisable on a cash or cashless basis at $0.025 per share with a three year vesting schedule and an
expiration date of April 17, 2019. The stock-based compensation expense for the year ended December 31, 2015 and 2014 was $34,000
and $25,500, respectively. The expense for the options is valued at zero due to certain Company benchmarks that are required before
the options are exercisable. Management believes that these benchmarks are not likely to be met prior to the expiration of the
options. In September
2014, the Company granted 750,000 options to one employee to purchase 750,000 shares of common stock, exercisable at $0.02 per
share with a three year vesting schedule and an expiration date of September 1, 2018. The stock-based compensation expense for
these options for the year ended December 31, 2015 and 2014 was $2,500 and $1,250, respectively. In September
2014, the Company granted 750,000 options to one employee to purchase 750,000 shares of common, exercisable at $0.02 per share
with a three year vesting schedule and an expiration date of September 1, 2018. In July 2015 the employee was terminated from
the Company and forfeited the options prior to the first vesting milestone. The stock-based compensation expense for these options
for the year ended December 31, 2015 and 2014 was $1,250 and $1,250, respectively. In May 2015,
the Company granted 750,000 options to one employee to purchase 750,000 shares of common stock, exercisable at $0.02 per share
with a three year vesting schedule and an expiration date of May 14, 2019. For the year ended December 31, 2015, the stock-based
compensation related to this option grant was $3,000. The following is a summary of
activity of outstanding stock options under the 2005 and 2012 Stock Option Plans:
Number
of Shares Weighted
Average Exercise Price
Balance, December 31, 2013 3,000,000 $ 0.01
Options expired  
Options cancelled  
Options granted 11,500,000 $ 0.02
Options exercised  
Balance, December 31, 2014 14,500,000 $ 0.02
Options expired  
Options cancelled 1,750,000 
Options granted 750,000 0.02
Options exercised  
Balance, December 31, 2015 13,500,000 $ 0.02
Exercisable, December 31, 2015 3,500,000 $ 0.01 The weighted
average remaining contractual term of options outstanding at December 31, 2015 is 3.30 years.</t>
  </si>
  <si>
    <t>11. Treasury Stock</t>
  </si>
  <si>
    <t>Statement of Stockholders' Equity [Abstract]</t>
  </si>
  <si>
    <t>Treasury Stock</t>
  </si>
  <si>
    <t>For the year
ended December 31, 2015, the Company purchased 394,292 shares of its common stock at an aggregate cost of $8,170.</t>
  </si>
  <si>
    <t>12. Income Taxes</t>
  </si>
  <si>
    <t>Income Tax Disclosure [Abstract]</t>
  </si>
  <si>
    <t>Income Taxes</t>
  </si>
  <si>
    <t>For the years
ended December 31, 2015 and 2014, the Company incurred net operating losses and, accordingly, no current provision for income
taxes has been recorded. In addition, no benefit for deferred income taxes has been recorded due to the uncertainty of the realization
of any tax assets. At December 31, 2015, the Company had approximately $16,500,000 of federal and state net operating loss carryforwards.
The net operating loss carry forwards, if not utilized, will begin to expire in 2026. The components of the Companys
deferred tax asset are as follows:
December 31, 2015 December 31, 2014
Deferred tax assets:
Net operating
loss carry forwards $ 6,435,701 $ 5,780,078
Total deferred tax assets $ 6,435,701 $ 5,780,078
Net deferred tax assets before valuation allowance $ 6,435,701 $ 5,780,078
Less: Valuation allowance (6,435,701 ) (5,780,078 )
Net deferred tax assets $  $  The federal
income tax benefit expected by the application of a 34% corporate income tax rate to pre-tax net loss differs from the actual
benefit recorded due to the valuation allowance recorded for 2015 and 2014.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5 and 2014.</t>
  </si>
  <si>
    <t>13. Commitments and Contingencies</t>
  </si>
  <si>
    <t>Commitments and Contingencies Disclosure [Abstract]</t>
  </si>
  <si>
    <t>Commitments and Contingencies</t>
  </si>
  <si>
    <t xml:space="preserve">The Company
leases its office space in San Antonio, Texas and Eau Claire, Wisconsin. The Company renewed its current lease agreement for its
office space in San Antonio, Texas on November 1, 2015 for a two year term with lease payments starting at $5,412 per month and
increasing on November 1, 2016 to $5,520 per month. The monthly lease payment will increase to $5,630 on November 1, 2017 until
the lease expires on October 31, 2018. The Company pays approximately $815 per month on a month-to-month basis for its office
space in Eau Claire, Wisconsin. Wytec has entered into multiple rooftop lease agreements for the placement of equipment used in
the buildout of the Companys Millimeter Wave Network. The monthly lease payments range from $100 to $575 per month and
the leases expire from 2018 to 2024. Total rent
expense for office space and rooftop equipment placement was $150,964 and $148,307 for the years ended December 31, 2015 and 2014,
respectively. As of December
31, 2015, the future minimum lease payments are as follows:
Year Ended
December 31,
2016 $ 138,876
2017 134,913
2018 113,656
2019 44,661
2020 43,836
Thereafter 127,260
$ 603,202 </t>
  </si>
  <si>
    <t>14. Subsequent Events</t>
  </si>
  <si>
    <t>Subsequent Events [Abstract]</t>
  </si>
  <si>
    <t>Subsequent Events</t>
  </si>
  <si>
    <t>On January 28, 2016, the Company
paid off a convertible note in the amount of $6,000 plus accrued interest of $3,181 through January 28, 2016. From January 1, 2016 to March
31, 2016, the Company redeemed 2,071,428 warrants from our chief executive officer for total cash payments of $43,500. On January 22, 2016, the Company
purchased 186,259 common stock shares from an employee for a cash payment of $5,000. On January 28, 2016, the Company
refunded $35,000 to a linkholder in consideration for the return of a Link purchase. On February 10, 2016, the Company
refunded $34,530 to a linkholder in consideration for the return of a Link purchase. On March 15, 2016, the Company
refunded $34,530 to a linkholder in consideration for the return of a Link purchase.</t>
  </si>
  <si>
    <t>1. Nature of Business and Significant Accounting Policies (Policies)</t>
  </si>
  <si>
    <t>Description of Business</t>
  </si>
  <si>
    <t>Description
of Business Through the
Companys subsidiary, Wylink Inc., the Company operates and manages a unique sales organizatio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A total of eight cities were chosen for initial deployment of Wylinks Registered
Link Program. Through the
Companys subsidiary, Wisconsin Wireless, LLC, the Companys primary operations consist of providing high speed wireless
Internet connections to residents in rural communities, as well as some dial-up internet services to businesses and residents
within various markets throughout rural Wisconsin. The Company operates in both a regulated and non-regulated environment. On August
12, 2013 the Company formed a subsidiary, Capaciti Networks, Inc., to provide flexible and customizable wireless internet services
for small-to-medium businesses, and commercial and enterprise clients called Bid for Better Broadband (B4BB). This service allows
customers to use an online automated system for choosing their broadband plan and communicating with Capaciti sales team members. The Company's
headquarters are located in San Antonio, Texas.</t>
  </si>
  <si>
    <t>Use of Estimates</t>
  </si>
  <si>
    <t>Use of
Estimates The preparation
of consolidated financial statements in accordance with generally accepted in the United States of America requires us to make
estimates and assumptions that affect the reported amounts of assets and liabilities and disclosures of contingent asset and liabilities
at the date of the consolidated financial statements. The reported amounts of revenue and expenses during the reporting period
may be affected by the estimates and assumptions we are required to make. Actual results could differ significantly from our estimates.</t>
  </si>
  <si>
    <t>Principles of Consolidation</t>
  </si>
  <si>
    <t>Principles
of Consolidation The accompanying
consolidated financial statements include the accounts of the following entities:
Name of Entity (1) Form of Entity State
of Incorporation Relationship
Abbreviated
Reference
Competitive Companies, Inc. Corporation Nevada Parent CCI
Capaciti Networks, Inc. Corporation Texas Subsidiary
(2) CNI
Competitive Communications, Inc. (3) Corporation California Subsidiary
(2) COMM
CCI Residential, Inc. (3) Corporation California Subsidiary
(2) CCIR
Innovation Capital Management, Inc. Corporation Delaware Subsidiary
(2) ICMI
Innovation Capital Management, LLC Limited Liability Corporation Delaware Subsidiary
(2) ICML
Wireless Wisconsin, LLC Limited Liability Corporation Wisconsin Subsidiary
(2) WW
Wytec International, Inc. Corporation Nevada Subsidiary
(5) WYTECI
Wylink, Inc. Corporation Texas Subsidiary
(4) WYLINK (1) Certain non-operational holding
companies have been excluded. (2) Wholly-owned subsidiary of
Competitive Companies, Inc. (3) Inactive since discontinuing
its operations in California in 2009 (4) Wholly-owned subsidiary of
Wytec International, Inc. (5) Competitive Companies, Inc.
owns 86% of the issued and outstanding stock of this subsidiary. The consolidated financial statements
herein contain the operations of the wholly owned subsidiaries listed above. All significant inter-company transactions have been
eliminated in the preparation of these financial statements. The parent company, CCI and subsidiaries will be collectively referred
to herein as the Company, or CCI.</t>
  </si>
  <si>
    <t>Revenue Recognition</t>
  </si>
  <si>
    <t xml:space="preserve"> Revenue Recognition Our main
source of revenue currently is through the Companys subsidiary, Capaciti Networks, where the sales of both wired and wireless
services, including products, wireless data cards, back office platform and rate plans to their commercial and enterprise clients.
As such, we recognize revenues from our wired and wireless internet services in the month in which we provide services. Services
provided but not billed by the end of the year are reflected as unbilled receivables in the accompanying consolidated balance
sheets; likewise, services billed in advance for future months are reflected in deferred revenues in the accompanying consolidated
balance sheets. A
second source of revenue is through the Companys subsidiary, WW. Our revenue is recognized when persuasive evidence of
an arrangement exists; delivery of our services has occurred; our price to our customer is fixed or determinable; and collectability
of the sales price is reasonably assured. As such, we recognize revenues from our dial-up and broadband internet services in the
month in which we provide services. Services provided but not billed by the end of the year are reflected as unbilled receivables
in the accompanying consolidated balance sheets; likewise, services billed in advance for future months are reflected in deferred
revenues in the accompanying consolidated balance sheets. A third source
of revenue is through the Companys subsidiary, Wylink, where the sales of FCC Registered Links sales, as well as the necessary
equipment and installation of the equipment, are sold to qualified individuals. Revenue is recognized once the link has been registered
on behalf of the customer and the necessary equipment has been installed and is ready for use. Amounts collected from the customer
prior to completion of all obligations to the customer are recorded as deferred revenue. Commission expense is recorded in the
period in which the commission from the sale has been earned and paid, even though the revenue from the sale may not be recognized
until a future period.</t>
  </si>
  <si>
    <t>Allowance for Doubtful Accounts</t>
  </si>
  <si>
    <t>Allowance for Doubtful Accounts
We evaluate
the allowance for doubtful accounts on a regular basis through periodic reviews of the collectability of the receivables in light
of historical experience, adverse situations that may affect our customers' ability to repay, and prevailing economic conditions.
This evaluation is inherently subjective as it requires estimates that are susceptible to significant revision as more information
becomes available. Accounts receivable are determined to be past due based on how recently payments have been received and those
considered uncollectible are charged against the allowance account in the period they are deemed uncollectible. The allowance
for doubtful accounts was $6,380 and $5,145 at December 31, 2015 and 2014.</t>
  </si>
  <si>
    <t>Equipment Held for Installation</t>
  </si>
  <si>
    <t>Equipment Held for Installation
Equipment held for installation
is comprised of link equipment that the company has purchased to satisfy obligations under its link sales program. We transferred
the funds from the Equipment Held for Installation to a new account titled Construction in Process to better reflect the current
nature of those costs. Originally the account known as Equipment Held for Installation reflected the value of equipment and materials
inventory related to links that had not gone live which, when applied, would have become cost of goods sold. The new account known
as Construction in Process largely consists of equipment and materials that will be used to construct network, plant property
and equipment. Equipment and materials related to links that have not gone live is a small portion of the value of this new account
and when installed for that purpose will be treated as cost of goods sold. Largely the value of this equipment and materials will
be capitalized when each construction project is completed. In the future, this account will also hold certain direct and indirect
non-equipment costs until construction of a market has been completed and capitalized.</t>
  </si>
  <si>
    <t>Property and Equipment Property and equipment are stated
at the lower of cost or estimated net recoverable amount. The cost of property and equipment is depreciated using the straight-line
method based on the lesser of the estimated useful lives of the assets or the lease term based on the following life expectancy:
Furniture and fixtures 5
years
Telecommunication equipment and computers 5
 10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5 and 2014, potential dilutive securities
had an anti-dilutive effect and were not included in the calculation of diluted net loss per common share.</t>
  </si>
  <si>
    <t>Stock-Based Compensation</t>
  </si>
  <si>
    <t>Stock-Based Compensation All share-based
payments to service providers or employees, including grants of employee stock options, are recognized in the income statement
based upon their fair values. Stock and stock options were issued for services and compensation was $42,750 and $30,000 for the
years ended December 31, 2015 and 2014, respectively.</t>
  </si>
  <si>
    <t>Advertising</t>
  </si>
  <si>
    <t>Advertising We expense advertising costs as
they are incurred. These expenses approximated $13,640 and $384,230 for the years ended December 31, 2015 and 2014, respectively.</t>
  </si>
  <si>
    <t>Income Taxes The Company
files an income tax return in the U.S. federal jurisdiction, as well as in the states of Texas, Wisconsin, and Ohio. CCI recognizes
deferred tax assets and liabilities based on differences between the financial reporting and tax bases of assets and liabilities
using the enacted tax rates and laws that are expected to be in effect when the differences are expected to be recovered. CCI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Reclassifications</t>
  </si>
  <si>
    <t>Reclassifications During
2015, the Company identified a math error in the 2014 Consolidated Statement of Operations, totaling $360. The 2014 error
has been corrected, and appropriate reclassifications to retained earnings and accounts payable have been made, in this years
financial statements .</t>
  </si>
  <si>
    <t>Recent Accounting Pronouncements</t>
  </si>
  <si>
    <t>Recent
Accounting Pronouncements In May 2014,
the Financial Accounting Standards Board issued Accounting Standards Update No. 2014-09 entitled Revenue from Contracts with Customers
(Topic 606). The core principle of this guidance is that an entity should recognize revenue to depict the transfer of promised
goods or services to customers in an amount that reflects consideration to which the entity expects to be entitled in exchange
for those goods or services. We are subject to this guidance effective with financial statements we issue for the year ending
December 31, 2018, and the quarterly periods during that year. The Company has not yet selected a transition method and is currently
evaluating the effect the updated standard will have on the consolidated financial statements. In February
2016, FASB issued ASU No. 2016-02, Leases, requiring entities that lease assets, referred to as lessees, to recognize
on the balance sheet the assets and liabilities for the rights and obligations created by those leases. For leases which
meet the criteria of short-term, lessees may elect an accounting policy to not recognize lease assets and liabilities and expense
lease payments on a straight-line basis. A short-term lease is one in which the lease term is 12 months or less and there is not
an option to purchase the underlying asset that the lessee is reasonably certain to exercise. Under current GAAP, lessees
apply a classification test to determine the accounting for the lease arrangements as either capital leases, whereby the lease
assets and liabilities would be recognized on the balance sheet, or operating leases, whereby the lessees would not recognize
lease assets and liabilities. This ASU will be effective for the Company for fiscal years beginning after December 15, 2018,
and for interim periods therein. The Company is currently evaluating the effects the adoption of this guidance will have on its
consolidated financial statements</t>
  </si>
  <si>
    <t>1. Nature of Business and Significant Accounting Policies (Tables)</t>
  </si>
  <si>
    <t>Consolidation entities listing</t>
  </si>
  <si>
    <t xml:space="preserve">Name of Entity (1) Form of Entity State
of Incorporation Relationship
Abbreviated
Reference
Competitive Companies, Inc. Corporation Nevada Parent CCI
Capaciti Networks, Inc. Corporation Texas Subsidiary
(2) CNI
Competitive Communications, Inc. (3) Corporation California Subsidiary
(2) COMM
CCI Residential, Inc. (3) Corporation California Subsidiary
(2) CCIR
Innovation Capital Management, Inc. Corporation Delaware Subsidiary
(2) ICMI
Innovation Capital Management, LLC Limited Liability Corporation Delaware Subsidiary
(2) ICML
Wireless Wisconsin, LLC Limited Liability Corporation Wisconsin Subsidiary
(2) WW
Wytec International, Inc. Corporation Nevada Subsidiary
(5) WYTECI
Wylink, Inc. Corporation Texas Subsidiary
(4) WYLINK </t>
  </si>
  <si>
    <t>Property and equipment estimated useful lives</t>
  </si>
  <si>
    <t xml:space="preserve">Furniture and fixtures 5
years
Telecommunication equipment and computers 5
 10 years </t>
  </si>
  <si>
    <t>3. Property and Equipment (Tables)</t>
  </si>
  <si>
    <t>Property and equipment</t>
  </si>
  <si>
    <t xml:space="preserve">December 31,
2015 2014
Telecommunication equipment and computers $ 1,052,792 $ 1,049,060
Furniture and fixtures 44,746 44,746
1,097,538 1,093,806
Less accumulated depreciation (315,344 ) (103,342 )
$ 782,194 $ 990,464 </t>
  </si>
  <si>
    <t>7. Warrants (Tables)</t>
  </si>
  <si>
    <t>Warrant Activity</t>
  </si>
  <si>
    <t xml:space="preserve">Number
of CCI Warrants Number
of Wytec Warrants
Balance, December 31, 2013 12,725,000 2,011,100
Warrants granted 90,000,000 2,250,380
Warrants exercised  
Warrants expired 725,000 999,955
Balance, December 31, 2014 102,000,000 3,261,525
Warrants granted  1,055,292
Warrants exercised  5,000
Warrants repurchased 2,428,571 
Warrants expired 12,000,000 1,506,145
Balance, December 31, 2015 87,571,429 2,805,672
Exercisable, December 31, 2015 87,571,429 2,805,672 </t>
  </si>
  <si>
    <t>10. Common Stock Options (Tables)</t>
  </si>
  <si>
    <t>Common Stock Options Tables</t>
  </si>
  <si>
    <t>Summary of activity of outstanding stock options</t>
  </si>
  <si>
    <t xml:space="preserve">Number
of Shares Weighted
Average Exercise Price
Balance, December 31, 2013 3,000,000 $ 0.01
Options expired  
Options cancelled  
Options granted 11,500,000 $ 0.02
Options exercised  
Balance, December 31, 2014 14,500,000 $ 0.02
Options expired  
Options cancelled 1,750,000 
Options granted 750,000 0.02
Options exercised  
Balance, December 31, 2015 13,500,000 $ 0.02
Exercisable, December 31, 2015 3,500,000 $ 0.01 </t>
  </si>
  <si>
    <t>12. Income Taxes (Tables)</t>
  </si>
  <si>
    <t>Schedule of deferred tax assets</t>
  </si>
  <si>
    <t xml:space="preserve">December 31, 2015 December 31, 2014
Deferred tax assets:
Net operating
loss carry forwards $ 6,435,701 $ 5,780,078
Total deferred tax assets $ 6,435,701 $ 5,780,078
Net deferred tax assets before valuation allowance $ 6,435,701 $ 5,780,078
Less: Valuation allowance (6,435,701 ) (5,780,078 )
Net deferred tax assets $  $  </t>
  </si>
  <si>
    <t>13. Commitments and Contingencies (Tables)</t>
  </si>
  <si>
    <t>Future minimum lease payment schedule</t>
  </si>
  <si>
    <t>Year Ended
December 31,
2016 $ 138,876
2017 134,913
2018 113,656
2019 44,661
2020 43,836
Thereafter 127,260
$ 603,202</t>
  </si>
  <si>
    <t>1. Nature of Business and Significant Accounting Policies (Details)</t>
  </si>
  <si>
    <t>Furniture and fixtures [Member]</t>
  </si>
  <si>
    <t>Property and equipment estimated useful life</t>
  </si>
  <si>
    <t>5 years</t>
  </si>
  <si>
    <t>Telecommunication equipment and computers [Member] | Minimum [Member]</t>
  </si>
  <si>
    <t>Telecommunication equipment and computers [Member] | Maximum [Member]</t>
  </si>
  <si>
    <t>10 years</t>
  </si>
  <si>
    <t>1. Nature of Business and Significant Accounting Policies (Details Narrative) - USD ($)</t>
  </si>
  <si>
    <t>Allowance for doubtful accounts</t>
  </si>
  <si>
    <t>Share-based payments</t>
  </si>
  <si>
    <t>Advertising costs</t>
  </si>
  <si>
    <t>Reclassifications to retained earnings and accounts payable</t>
  </si>
  <si>
    <t>Wytec International, Inc. [Member]</t>
  </si>
  <si>
    <t>Equity interest owned</t>
  </si>
  <si>
    <t>86.00%</t>
  </si>
  <si>
    <t>2. Going Concern (Details Narrative) - USD ($)</t>
  </si>
  <si>
    <t>Accumulated deficit</t>
  </si>
  <si>
    <t>Working capital deficit</t>
  </si>
  <si>
    <t>3. Property and Equipment (Details) - USD ($)</t>
  </si>
  <si>
    <t>Property, Plant and Equipment, Gross</t>
  </si>
  <si>
    <t>Less accumulated depreciation</t>
  </si>
  <si>
    <t>Property, Plant and Equipment, Net</t>
  </si>
  <si>
    <t>Telecommunication equipment and computers [Member]</t>
  </si>
  <si>
    <t>3. Property and Equipment (Details Narrative) - USD ($)</t>
  </si>
  <si>
    <t>Depreciation expense</t>
  </si>
  <si>
    <t>5. Notes Payable (Details Narrative) - USD ($)</t>
  </si>
  <si>
    <t>Unsecured note payable</t>
  </si>
  <si>
    <t>6. Convertible Debentures (Details Narrative) - USD ($)</t>
  </si>
  <si>
    <t>Debt in default</t>
  </si>
  <si>
    <t>Convertible Debentures [Member]</t>
  </si>
  <si>
    <t>Debt interest rates</t>
  </si>
  <si>
    <t>8.0% to 12.5%</t>
  </si>
  <si>
    <t>Convertible note converted to stock, amount converted</t>
  </si>
  <si>
    <t>Convertible Debentures [Member] | CCI Common Stock [Member] | CCI Promissory Note [Member]</t>
  </si>
  <si>
    <t>Accrued interest converted to stock, amount converted</t>
  </si>
  <si>
    <t>Shares issued upon conversion of debt</t>
  </si>
  <si>
    <t>Convertible Debentures [Member] | Wytec Series B Preferred Stock [Member] | CCI Promissory Note [Member]</t>
  </si>
  <si>
    <t>Convertible Debentures [Member] | Series B Preferred Stock [Member] | Wytec Promissory Note [Member]</t>
  </si>
  <si>
    <t>7. Warrants (Details) - shares</t>
  </si>
  <si>
    <t>CCI Warrants [Member]</t>
  </si>
  <si>
    <t>Number of Warrants</t>
  </si>
  <si>
    <t>Warrants beginning balance</t>
  </si>
  <si>
    <t>Warrants granted</t>
  </si>
  <si>
    <t>Warrants exercised</t>
  </si>
  <si>
    <t>Warrants repurchased</t>
  </si>
  <si>
    <t>Warrants expired</t>
  </si>
  <si>
    <t>Warrants ending balance</t>
  </si>
  <si>
    <t>Warrants exercisable</t>
  </si>
  <si>
    <t>Wytec Warrants [Member]</t>
  </si>
  <si>
    <t>7. Warrants (Details Narrative) - USD ($)</t>
  </si>
  <si>
    <t>Dec. 31, 2013</t>
  </si>
  <si>
    <t>Warrants expiration date</t>
  </si>
  <si>
    <t>April 17, 2024</t>
  </si>
  <si>
    <t>Warrant exercise price</t>
  </si>
  <si>
    <t>$ .025</t>
  </si>
  <si>
    <t>Payments to repurchase warrants</t>
  </si>
  <si>
    <t>Warrants outstanding</t>
  </si>
  <si>
    <t>Warrant dates exercisable</t>
  </si>
  <si>
    <t>October 18, 2015 to December 31, 2017</t>
  </si>
  <si>
    <t>Warrants issued in exchange for convertible debentures</t>
  </si>
  <si>
    <t>Wytec Warrants [Member] | Warrants 1st amount [Member]</t>
  </si>
  <si>
    <t>Wytec Warrants [Member] | Warrants 2nd amount [Member]</t>
  </si>
  <si>
    <t>Wytec Warrants [Member] | Warrants 3rd amount [Member]</t>
  </si>
  <si>
    <t>Wytec Warrants [Member] | Warrants 4th amount [Member]</t>
  </si>
  <si>
    <t>Wytec Warrants [Member] | Warrants 5th amount [Member]</t>
  </si>
  <si>
    <t>Wytec Series B Preferred Stock [Member]</t>
  </si>
  <si>
    <t>Warrants issued in conjunction with sale of Wytec Series B Preferred Stock</t>
  </si>
  <si>
    <t>8. Nonconvertible Debenture (Details Narrative) - USD ($)</t>
  </si>
  <si>
    <t>Nonconvertible debenture [Member]</t>
  </si>
  <si>
    <t>Convertible notes, amount converted</t>
  </si>
  <si>
    <t>Debt interest rate</t>
  </si>
  <si>
    <t>12.50%</t>
  </si>
  <si>
    <t>Debt maturity date</t>
  </si>
  <si>
    <t>Dec. 15,
		2015</t>
  </si>
  <si>
    <t>Convertible promissory note converted into nonconvertible note</t>
  </si>
  <si>
    <t>Nonconvertible debenture [Member] | Convertible Promissory Note [Member]</t>
  </si>
  <si>
    <t>Nonconvertible debenture [Member] | Wytec Series B Preferred Stock [Member]</t>
  </si>
  <si>
    <t>9. Stockholders' Equity (Deficit) (Details Narrative) - USD ($)</t>
  </si>
  <si>
    <t>Common stock authorized</t>
  </si>
  <si>
    <t>Common stock issued</t>
  </si>
  <si>
    <t>Common stock outstanding</t>
  </si>
  <si>
    <t>Preferred stock authorized</t>
  </si>
  <si>
    <t>Wytec Series B Preferred Stock [Member] | Nonconvertible debenture [Member]</t>
  </si>
  <si>
    <t>Convertible note converted to stock, amount converted principal and interest</t>
  </si>
  <si>
    <t>Wytec Series A Preferred Stock [Member]</t>
  </si>
  <si>
    <t>Preferred stock issued</t>
  </si>
  <si>
    <t>Preferred stock outstanding</t>
  </si>
  <si>
    <t>Stock issued for cash, shares issued</t>
  </si>
  <si>
    <t>Wytec Series B Preferred Stock [Member] | Convertible Debentures [Member]</t>
  </si>
  <si>
    <t>10. Common Stock Options (Details) - Options [Member] - $ / shares</t>
  </si>
  <si>
    <t>Number of Shares</t>
  </si>
  <si>
    <t>Balance</t>
  </si>
  <si>
    <t>Options expired</t>
  </si>
  <si>
    <t xml:space="preserve"> </t>
  </si>
  <si>
    <t>Options cancelled</t>
  </si>
  <si>
    <t>Options granted</t>
  </si>
  <si>
    <t>Options exercised</t>
  </si>
  <si>
    <t>Exercisable, December 31, 2015</t>
  </si>
  <si>
    <t>Weighted Average Exercise Price</t>
  </si>
  <si>
    <t>10. Common Stock Options (Details Narrative) - USD ($)</t>
  </si>
  <si>
    <t>Stock-based compensation expense</t>
  </si>
  <si>
    <t>Weighted average remaining contractual term of options outstandin</t>
  </si>
  <si>
    <t>3 years 3 months 18 days</t>
  </si>
  <si>
    <t>2005 Plan [Member]</t>
  </si>
  <si>
    <t>Options authorized under plan</t>
  </si>
  <si>
    <t>Options outstanding</t>
  </si>
  <si>
    <t>2012 Plan [Member]</t>
  </si>
  <si>
    <t>Options [Member]</t>
  </si>
  <si>
    <t>Options forfeited</t>
  </si>
  <si>
    <t>Options [Member] | Chief Executive Officer [Member]</t>
  </si>
  <si>
    <t>Options [Member] | One Employee [Member]</t>
  </si>
  <si>
    <t>Options [Member] | Employee 2 [Member]</t>
  </si>
  <si>
    <t>Options [Member] | Employee 3 [Member]</t>
  </si>
  <si>
    <t>Options [Member] | Employee 4 [Member]</t>
  </si>
  <si>
    <t>11. Treasury Stock (Details Narrative) - USD ($)</t>
  </si>
  <si>
    <t>Shares repurchased</t>
  </si>
  <si>
    <t>12. Income Taxes (Details) - USD ($)</t>
  </si>
  <si>
    <t>Deferred tax assets:</t>
  </si>
  <si>
    <t>Net operating loss carry forwards</t>
  </si>
  <si>
    <t>Total deferred tax assets</t>
  </si>
  <si>
    <t>Net deferred tax assets before valuation allowance</t>
  </si>
  <si>
    <t>Less: Valuation allowance</t>
  </si>
  <si>
    <t>Net deferred tax assets</t>
  </si>
  <si>
    <t>11. Income Taxes (Details Narrative) - USD ($)</t>
  </si>
  <si>
    <t>Federal and state net operating loss carryforwards</t>
  </si>
  <si>
    <t>Operating loss expiration date</t>
  </si>
  <si>
    <t>Dec. 31,
		2026</t>
  </si>
  <si>
    <t>Federal tax rate</t>
  </si>
  <si>
    <t>34.00%</t>
  </si>
  <si>
    <t>13. Commitments and Contingencies (Details)</t>
  </si>
  <si>
    <t>Dec. 31, 2015USD ($)</t>
  </si>
  <si>
    <t>Thereafter</t>
  </si>
  <si>
    <t>13. Commitments and Contingencies (Details Narrative) - USD ($)</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6170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0032325</v>
      </c>
    </row>
    <row spans="1:4" r="15">
      <c s="4" r="A15" t="s">
        <v>25</v>
      </c>
      <c s="6" r="C15" t="n">
        <v>334224469</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4</v>
      </c>
      <c s="2" r="B1" t="s">
        <v>1</v>
      </c>
    </row>
    <row spans="1:2" r="2">
      <c s="2" r="B2" t="s">
        <v>2</v>
      </c>
    </row>
    <row spans="1:2" r="3">
      <c s="3" r="A3" t="s">
        <v>77</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9</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85113</v>
      </c>
      <c s="7" r="C3" t="n">
        <v>318397</v>
      </c>
    </row>
    <row spans="1:3" r="4">
      <c s="4" r="A4" t="s">
        <v>33</v>
      </c>
      <c s="6" r="B4" t="n">
        <v>4328</v>
      </c>
      <c s="6" r="C4" t="n">
        <v>7162</v>
      </c>
    </row>
    <row spans="1:3" r="5">
      <c s="4" r="A5" t="s">
        <v>34</v>
      </c>
      <c s="6" r="B5" t="n">
        <v>8200</v>
      </c>
      <c s="6" r="C5" t="n">
        <v>76041</v>
      </c>
    </row>
    <row spans="1:3" r="6">
      <c s="4" r="A6" t="s">
        <v>35</v>
      </c>
      <c s="6" r="B6" t="n">
        <v>1097641</v>
      </c>
      <c s="6" r="C6" t="n">
        <v>401600</v>
      </c>
    </row>
    <row spans="1:3" r="7">
      <c s="4" r="A7" t="s">
        <v>36</v>
      </c>
      <c s="6" r="B7" t="n">
        <v>782194</v>
      </c>
      <c s="6" r="C7" t="n">
        <v>990464</v>
      </c>
    </row>
    <row spans="1:3" r="8">
      <c s="3" r="A8" t="s">
        <v>37</v>
      </c>
    </row>
    <row spans="1:3" r="9">
      <c s="4" r="A9" t="s">
        <v>38</v>
      </c>
      <c s="6" r="B9" t="n">
        <v>359900</v>
      </c>
      <c s="6" r="C9" t="n">
        <v>476099</v>
      </c>
    </row>
    <row spans="1:3" r="10">
      <c s="4" r="A10" t="s">
        <v>39</v>
      </c>
      <c s="6" r="B10" t="n">
        <v>0</v>
      </c>
      <c s="6" r="C10" t="n">
        <v>3504</v>
      </c>
    </row>
    <row spans="1:3" r="11">
      <c s="4" r="A11" t="s">
        <v>40</v>
      </c>
      <c s="6" r="B11" t="n">
        <v>43610</v>
      </c>
      <c s="6" r="C11" t="n">
        <v>43183</v>
      </c>
    </row>
    <row spans="1:3" r="12">
      <c s="4" r="A12" t="s">
        <v>41</v>
      </c>
      <c s="6" r="B12" t="n">
        <v>403510</v>
      </c>
      <c s="6" r="C12" t="n">
        <v>522786</v>
      </c>
    </row>
    <row spans="1:3" r="13">
      <c s="4" r="A13" t="s">
        <v>42</v>
      </c>
      <c s="6" r="B13" t="n">
        <v>2283345</v>
      </c>
      <c s="6" r="C13" t="n">
        <v>1914850</v>
      </c>
    </row>
    <row spans="1:3" r="14">
      <c s="3" r="A14" t="s">
        <v>43</v>
      </c>
    </row>
    <row spans="1:3" r="15">
      <c s="4" r="A15" t="s">
        <v>44</v>
      </c>
      <c s="6" r="B15" t="n">
        <v>253975</v>
      </c>
      <c s="6" r="C15" t="n">
        <v>262821</v>
      </c>
    </row>
    <row spans="1:3" r="16">
      <c s="4" r="A16" t="s">
        <v>45</v>
      </c>
      <c s="6" r="B16" t="n">
        <v>65932</v>
      </c>
      <c s="6" r="C16" t="n">
        <v>161739</v>
      </c>
    </row>
    <row spans="1:3" r="17">
      <c s="4" r="A17" t="s">
        <v>46</v>
      </c>
      <c s="6" r="B17" t="n">
        <v>6242500</v>
      </c>
      <c s="6" r="C17" t="n">
        <v>4685000</v>
      </c>
    </row>
    <row spans="1:3" r="18">
      <c s="4" r="A18" t="s">
        <v>47</v>
      </c>
      <c s="6" r="B18" t="n">
        <v>0</v>
      </c>
      <c s="6" r="C18" t="n">
        <v>47006</v>
      </c>
    </row>
    <row spans="1:3" r="19">
      <c s="4" r="A19" t="s">
        <v>48</v>
      </c>
      <c s="6" r="B19" t="n">
        <v>18500</v>
      </c>
      <c s="6" r="C19" t="n">
        <v>676160</v>
      </c>
    </row>
    <row spans="1:3" r="20">
      <c s="4" r="A20" t="s">
        <v>49</v>
      </c>
      <c s="6" r="B20" t="n">
        <v>0</v>
      </c>
      <c s="6" r="C20" t="n">
        <v>109210</v>
      </c>
    </row>
    <row spans="1:3" r="21">
      <c s="4" r="A21" t="s">
        <v>50</v>
      </c>
      <c s="6" r="B21" t="n">
        <v>6580907</v>
      </c>
      <c s="6" r="C21" t="n">
        <v>5941936</v>
      </c>
    </row>
    <row spans="1:3" r="22">
      <c s="4" r="A22" t="s">
        <v>51</v>
      </c>
      <c s="6" r="B22" t="n">
        <v>6580907</v>
      </c>
      <c s="6" r="C22" t="n">
        <v>5941936</v>
      </c>
    </row>
    <row spans="1:3" r="23">
      <c s="3" r="A23" t="s">
        <v>52</v>
      </c>
    </row>
    <row spans="1:3" r="24">
      <c s="4" r="A24" t="s">
        <v>53</v>
      </c>
      <c s="6" r="B24" t="n">
        <v>337164</v>
      </c>
      <c s="6" r="C24" t="n">
        <v>335618</v>
      </c>
    </row>
    <row spans="1:3" r="25">
      <c s="4" r="A25" t="s">
        <v>54</v>
      </c>
      <c s="6" r="B25" t="n">
        <v>6111263</v>
      </c>
      <c s="6" r="C25" t="n">
        <v>5925499</v>
      </c>
    </row>
    <row spans="1:3" r="26">
      <c s="4" r="A26" t="s">
        <v>55</v>
      </c>
      <c s="6" r="B26" t="n">
        <v>-18136863</v>
      </c>
      <c s="6" r="C26" t="n">
        <v>-15391154</v>
      </c>
    </row>
    <row spans="1:3" r="27">
      <c s="4" r="A27" t="s">
        <v>56</v>
      </c>
      <c s="6" r="B27" t="n">
        <v>-78718</v>
      </c>
      <c s="6" r="C27" t="n">
        <v>-70548</v>
      </c>
    </row>
    <row spans="1:3" r="28">
      <c s="4" r="A28" t="s">
        <v>57</v>
      </c>
      <c s="6" r="B28" t="n">
        <v>7466997</v>
      </c>
      <c s="6" r="C28" t="n">
        <v>5170904</v>
      </c>
    </row>
    <row spans="1:3" r="29">
      <c s="4" r="A29" t="s">
        <v>58</v>
      </c>
      <c s="6" r="B29" t="n">
        <v>-4297562</v>
      </c>
      <c s="6" r="C29" t="n">
        <v>-4027086</v>
      </c>
    </row>
    <row spans="1:3" r="30">
      <c s="4" r="A30" t="s">
        <v>59</v>
      </c>
      <c s="6" r="B30" t="n">
        <v>2283345</v>
      </c>
      <c s="6" r="C30" t="n">
        <v>1914850</v>
      </c>
    </row>
    <row spans="1:3" r="31">
      <c s="4" r="A31" t="s">
        <v>60</v>
      </c>
    </row>
    <row spans="1:3" r="32">
      <c s="3" r="A32" t="s">
        <v>52</v>
      </c>
    </row>
    <row spans="1:3" r="33">
      <c s="4" r="A33" t="s">
        <v>61</v>
      </c>
      <c s="6" r="B33" t="n">
        <v>0</v>
      </c>
      <c s="6" r="C33" t="n">
        <v>0</v>
      </c>
    </row>
    <row spans="1:3" r="34">
      <c s="4" r="A34" t="s">
        <v>62</v>
      </c>
    </row>
    <row spans="1:3" r="35">
      <c s="3" r="A35" t="s">
        <v>52</v>
      </c>
    </row>
    <row spans="1:3" r="36">
      <c s="4" r="A36" t="s">
        <v>61</v>
      </c>
      <c s="6" r="B36" t="n">
        <v>1495</v>
      </c>
      <c s="6" r="C36" t="n">
        <v>1495</v>
      </c>
    </row>
    <row spans="1:3" r="37">
      <c s="4" r="A37" t="s">
        <v>63</v>
      </c>
    </row>
    <row spans="1:3" r="38">
      <c s="3" r="A38" t="s">
        <v>52</v>
      </c>
    </row>
    <row spans="1:3" r="39">
      <c s="4" r="A39" t="s">
        <v>61</v>
      </c>
      <c s="6" r="B39" t="n">
        <v>1000</v>
      </c>
      <c s="6" r="C39" t="n">
        <v>1000</v>
      </c>
    </row>
    <row spans="1:3" r="40">
      <c s="4" r="A40" t="s">
        <v>64</v>
      </c>
    </row>
    <row spans="1:3" r="41">
      <c s="3" r="A41" t="s">
        <v>52</v>
      </c>
    </row>
    <row spans="1:3" r="42">
      <c s="4" r="A42" t="s">
        <v>61</v>
      </c>
      <c s="7" r="B42" t="n">
        <v>100</v>
      </c>
      <c s="7" r="C42" t="n">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spans="1:2" r="1">
      <c s="1" r="A1" t="s">
        <v>226</v>
      </c>
      <c s="2" r="B1" t="s">
        <v>1</v>
      </c>
    </row>
    <row spans="1:2" r="2">
      <c s="2" r="B2" t="s">
        <v>2</v>
      </c>
    </row>
    <row spans="1:2" r="3">
      <c s="3" r="A3" t="s">
        <v>173</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row spans="1:2" r="9">
      <c s="4" r="A9" t="s">
        <v>237</v>
      </c>
      <c s="4" r="B9" t="s">
        <v>238</v>
      </c>
    </row>
    <row spans="1:2" r="10">
      <c s="4" r="A10" t="s">
        <v>182</v>
      </c>
      <c s="4" r="B10" t="s">
        <v>239</v>
      </c>
    </row>
    <row spans="1:2" r="11">
      <c s="4" r="A11" t="s">
        <v>240</v>
      </c>
      <c s="4" r="B11" t="s">
        <v>241</v>
      </c>
    </row>
    <row spans="1:2" r="12">
      <c s="4" r="A12" t="s">
        <v>242</v>
      </c>
      <c s="4" r="B12" t="s">
        <v>243</v>
      </c>
    </row>
    <row spans="1:2" r="13">
      <c s="4" r="A13" t="s">
        <v>244</v>
      </c>
      <c s="4" r="B13" t="s">
        <v>245</v>
      </c>
    </row>
    <row spans="1:2" r="14">
      <c s="4" r="A14" t="s">
        <v>216</v>
      </c>
      <c s="4" r="B14" t="s">
        <v>246</v>
      </c>
    </row>
    <row spans="1:2" r="15">
      <c s="4" r="A15" t="s">
        <v>247</v>
      </c>
      <c s="4" r="B15" t="s">
        <v>248</v>
      </c>
    </row>
    <row spans="1:2" r="16">
      <c s="4" r="A16" t="s">
        <v>249</v>
      </c>
      <c s="4" r="B16" t="s">
        <v>250</v>
      </c>
    </row>
    <row spans="1:2" r="17">
      <c s="4" r="A17" t="s">
        <v>251</v>
      </c>
      <c s="4" r="B17"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53</v>
      </c>
      <c s="2" r="B1" t="s">
        <v>1</v>
      </c>
    </row>
    <row spans="1:2" r="2">
      <c s="2" r="B2" t="s">
        <v>2</v>
      </c>
    </row>
    <row spans="1:2" r="3">
      <c s="3" r="A3" t="s">
        <v>173</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v>
      </c>
    </row>
    <row spans="1:2" r="3">
      <c s="3" r="A3" t="s">
        <v>181</v>
      </c>
    </row>
    <row spans="1:2" r="4">
      <c s="4" r="A4" t="s">
        <v>259</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1</v>
      </c>
      <c s="2" r="B1" t="s">
        <v>1</v>
      </c>
    </row>
    <row spans="1:2" r="2">
      <c s="2" r="B2" t="s">
        <v>2</v>
      </c>
    </row>
    <row spans="1:2" r="3">
      <c s="3" r="A3" t="s">
        <v>196</v>
      </c>
    </row>
    <row spans="1:2" r="4">
      <c s="4" r="A4" t="s">
        <v>262</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8</v>
      </c>
      <c s="2" r="B1" t="s">
        <v>1</v>
      </c>
    </row>
    <row spans="1:2" r="2">
      <c s="2" r="B2" t="s">
        <v>2</v>
      </c>
    </row>
    <row spans="1:2" r="3">
      <c s="3" r="A3" t="s">
        <v>215</v>
      </c>
    </row>
    <row spans="1:2" r="4">
      <c s="4" r="A4" t="s">
        <v>269</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1</v>
      </c>
      <c s="2" r="B1" t="s">
        <v>1</v>
      </c>
    </row>
    <row spans="1:2" r="2">
      <c s="2" r="B2" t="s">
        <v>2</v>
      </c>
    </row>
    <row spans="1:2" r="3">
      <c s="3" r="A3" t="s">
        <v>219</v>
      </c>
    </row>
    <row spans="1:2" r="4">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6"/>
  </cols>
  <sheetData>
    <row spans="1:2" r="1">
      <c s="1" r="A1" t="s">
        <v>274</v>
      </c>
      <c s="2" r="B1" t="s">
        <v>1</v>
      </c>
    </row>
    <row spans="1:2" r="2">
      <c s="2" r="B2" t="s">
        <v>2</v>
      </c>
    </row>
    <row spans="1:2" r="3">
      <c s="4" r="A3" t="s">
        <v>275</v>
      </c>
    </row>
    <row spans="1:2" r="4">
      <c s="4" r="A4" t="s">
        <v>276</v>
      </c>
      <c s="4" r="B4" t="s">
        <v>277</v>
      </c>
    </row>
    <row spans="1:2" r="5">
      <c s="4" r="A5" t="s">
        <v>278</v>
      </c>
    </row>
    <row spans="1:2" r="6">
      <c s="4" r="A6" t="s">
        <v>276</v>
      </c>
      <c s="4" r="B6" t="s">
        <v>277</v>
      </c>
    </row>
    <row spans="1:2" r="7">
      <c s="4" r="A7" t="s">
        <v>279</v>
      </c>
    </row>
    <row spans="1:2" r="8">
      <c s="4" r="A8" t="s">
        <v>276</v>
      </c>
      <c s="4" r="B8"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1</v>
      </c>
      <c s="2" r="B1" t="s">
        <v>1</v>
      </c>
    </row>
    <row spans="1:3" r="2">
      <c s="2" r="B2" t="s">
        <v>2</v>
      </c>
      <c s="2" r="C2" t="s">
        <v>30</v>
      </c>
    </row>
    <row spans="1:3" r="3">
      <c s="4" r="A3" t="s">
        <v>282</v>
      </c>
      <c s="7" r="B3" t="n">
        <v>6380</v>
      </c>
      <c s="7" r="C3" t="n">
        <v>5145</v>
      </c>
    </row>
    <row spans="1:3" r="4">
      <c s="4" r="A4" t="s">
        <v>283</v>
      </c>
      <c s="6" r="B4" t="n">
        <v>42750</v>
      </c>
      <c s="6" r="C4" t="n">
        <v>30000</v>
      </c>
    </row>
    <row spans="1:3" r="5">
      <c s="4" r="A5" t="s">
        <v>284</v>
      </c>
      <c s="6" r="B5" t="n">
        <v>13640</v>
      </c>
      <c s="7" r="C5" t="n">
        <v>384230</v>
      </c>
    </row>
    <row spans="1:3" r="6">
      <c s="4" r="A6" t="s">
        <v>285</v>
      </c>
      <c s="7" r="B6" t="n">
        <v>360</v>
      </c>
    </row>
    <row spans="1:3" r="7">
      <c s="4" r="A7" t="s">
        <v>286</v>
      </c>
    </row>
    <row spans="1:3" r="8">
      <c s="4" r="A8" t="s">
        <v>287</v>
      </c>
      <c s="4" r="B8" t="s">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5</v>
      </c>
      <c s="2" r="B1" t="s">
        <v>2</v>
      </c>
      <c s="2" r="C1" t="s">
        <v>30</v>
      </c>
    </row>
    <row spans="1:3" r="2">
      <c s="4" r="A2" t="s">
        <v>66</v>
      </c>
      <c s="8" r="B2" t="n">
        <v>0.001</v>
      </c>
      <c s="8" r="C2" t="n">
        <v>0.001</v>
      </c>
    </row>
    <row spans="1:3" r="3">
      <c s="4" r="A3" t="s">
        <v>67</v>
      </c>
      <c s="6" r="B3" t="n">
        <v>100000000</v>
      </c>
      <c s="6" r="C3" t="n">
        <v>100000000</v>
      </c>
    </row>
    <row spans="1:3" r="4">
      <c s="4" r="A4" t="s">
        <v>68</v>
      </c>
      <c s="8" r="B4" t="n">
        <v>0.001</v>
      </c>
      <c s="8" r="C4" t="n">
        <v>0.001</v>
      </c>
    </row>
    <row spans="1:3" r="5">
      <c s="4" r="A5" t="s">
        <v>69</v>
      </c>
      <c s="6" r="B5" t="n">
        <v>500000000</v>
      </c>
      <c s="6" r="C5" t="n">
        <v>500000000</v>
      </c>
    </row>
    <row spans="1:3" r="6">
      <c s="4" r="A6" t="s">
        <v>70</v>
      </c>
      <c s="6" r="B6" t="n">
        <v>337167991</v>
      </c>
      <c s="6" r="C6" t="n">
        <v>335621533</v>
      </c>
    </row>
    <row spans="1:3" r="7">
      <c s="4" r="A7" t="s">
        <v>71</v>
      </c>
      <c s="6" r="B7" t="n">
        <v>334410828</v>
      </c>
      <c s="6" r="C7" t="n">
        <v>333258662</v>
      </c>
    </row>
    <row spans="1:3" r="8">
      <c s="4" r="A8" t="s">
        <v>72</v>
      </c>
      <c s="6" r="B8" t="n">
        <v>2757163</v>
      </c>
      <c s="6" r="C8" t="n">
        <v>2362871</v>
      </c>
    </row>
    <row spans="1:3" r="9">
      <c s="4" r="A9" t="s">
        <v>60</v>
      </c>
    </row>
    <row spans="1:3" r="10">
      <c s="4" r="A10" t="s">
        <v>66</v>
      </c>
      <c s="8" r="B10" t="n">
        <v>0.001</v>
      </c>
      <c s="8" r="C10" t="n">
        <v>0.001</v>
      </c>
    </row>
    <row spans="1:3" r="11">
      <c s="4" r="A11" t="s">
        <v>73</v>
      </c>
      <c s="6" r="B11" t="n">
        <v>0</v>
      </c>
      <c s="6" r="C11" t="n">
        <v>0</v>
      </c>
    </row>
    <row spans="1:3" r="12">
      <c s="4" r="A12" t="s">
        <v>74</v>
      </c>
      <c s="6" r="B12" t="n">
        <v>0</v>
      </c>
      <c s="6" r="C12" t="n">
        <v>0</v>
      </c>
    </row>
    <row spans="1:3" r="13">
      <c s="4" r="A13" t="s">
        <v>75</v>
      </c>
      <c s="7" r="B13" t="n">
        <v>0</v>
      </c>
      <c s="7" r="C13" t="n">
        <v>0</v>
      </c>
    </row>
    <row spans="1:3" r="14">
      <c s="4" r="A14" t="s">
        <v>62</v>
      </c>
    </row>
    <row spans="1:3" r="15">
      <c s="4" r="A15" t="s">
        <v>73</v>
      </c>
      <c s="6" r="B15" t="n">
        <v>1495436</v>
      </c>
      <c s="6" r="C15" t="n">
        <v>1495436</v>
      </c>
    </row>
    <row spans="1:3" r="16">
      <c s="4" r="A16" t="s">
        <v>74</v>
      </c>
      <c s="6" r="B16" t="n">
        <v>1495436</v>
      </c>
      <c s="6" r="C16" t="n">
        <v>1495436</v>
      </c>
    </row>
    <row spans="1:3" r="17">
      <c s="4" r="A17" t="s">
        <v>75</v>
      </c>
      <c s="7" r="B17" t="n">
        <v>0</v>
      </c>
      <c s="7" r="C17" t="n">
        <v>0</v>
      </c>
    </row>
    <row spans="1:3" r="18">
      <c s="4" r="A18" t="s">
        <v>63</v>
      </c>
    </row>
    <row spans="1:3" r="19">
      <c s="4" r="A19" t="s">
        <v>73</v>
      </c>
      <c s="6" r="B19" t="n">
        <v>1000000</v>
      </c>
      <c s="6" r="C19" t="n">
        <v>1000000</v>
      </c>
    </row>
    <row spans="1:3" r="20">
      <c s="4" r="A20" t="s">
        <v>74</v>
      </c>
      <c s="6" r="B20" t="n">
        <v>1000000</v>
      </c>
      <c s="6" r="C20" t="n">
        <v>1000000</v>
      </c>
    </row>
    <row spans="1:3" r="21">
      <c s="4" r="A21" t="s">
        <v>75</v>
      </c>
      <c s="7" r="B21" t="n">
        <v>0</v>
      </c>
      <c s="7" r="C21" t="n">
        <v>0</v>
      </c>
    </row>
    <row spans="1:3" r="22">
      <c s="4" r="A22" t="s">
        <v>64</v>
      </c>
    </row>
    <row spans="1:3" r="23">
      <c s="4" r="A23" t="s">
        <v>66</v>
      </c>
      <c s="8" r="B23" t="n">
        <v>0.001</v>
      </c>
      <c s="8" r="C23" t="n">
        <v>0.001</v>
      </c>
    </row>
    <row spans="1:3" r="24">
      <c s="4" r="A24" t="s">
        <v>73</v>
      </c>
      <c s="6" r="B24" t="n">
        <v>100000</v>
      </c>
      <c s="6" r="C24" t="n">
        <v>100000</v>
      </c>
    </row>
    <row spans="1:3" r="25">
      <c s="4" r="A25" t="s">
        <v>74</v>
      </c>
      <c s="6" r="B25" t="n">
        <v>100000</v>
      </c>
      <c s="6" r="C25" t="n">
        <v>100000</v>
      </c>
    </row>
    <row spans="1:3" r="26">
      <c s="4" r="A26" t="s">
        <v>75</v>
      </c>
      <c s="7" r="B26" t="n">
        <v>0</v>
      </c>
      <c s="7" r="C2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30</v>
      </c>
    </row>
    <row spans="1:3" r="2">
      <c s="3" r="A2" t="s">
        <v>177</v>
      </c>
    </row>
    <row spans="1:3" r="3">
      <c s="4" r="A3" t="s">
        <v>290</v>
      </c>
      <c s="7" r="B3" t="n">
        <v>-18136863</v>
      </c>
      <c s="7" r="C3" t="n">
        <v>-15391154</v>
      </c>
    </row>
    <row spans="1:3" r="4">
      <c s="4" r="A4" t="s">
        <v>291</v>
      </c>
      <c s="7" r="B4" t="n">
        <v>-54832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292</v>
      </c>
      <c s="2" r="B1" t="s">
        <v>2</v>
      </c>
      <c s="2" r="C1" t="s">
        <v>30</v>
      </c>
    </row>
    <row spans="1:3" r="2">
      <c s="4" r="A2" t="s">
        <v>293</v>
      </c>
      <c s="7" r="B2" t="n">
        <v>1097538</v>
      </c>
      <c s="7" r="C2" t="n">
        <v>1093806</v>
      </c>
    </row>
    <row spans="1:3" r="3">
      <c s="4" r="A3" t="s">
        <v>294</v>
      </c>
      <c s="6" r="B3" t="n">
        <v>-315344</v>
      </c>
      <c s="6" r="C3" t="n">
        <v>-103342</v>
      </c>
    </row>
    <row spans="1:3" r="4">
      <c s="4" r="A4" t="s">
        <v>295</v>
      </c>
      <c s="6" r="B4" t="n">
        <v>782194</v>
      </c>
      <c s="6" r="C4" t="n">
        <v>990464</v>
      </c>
    </row>
    <row spans="1:3" r="5">
      <c s="4" r="A5" t="s">
        <v>296</v>
      </c>
    </row>
    <row spans="1:3" r="6">
      <c s="4" r="A6" t="s">
        <v>293</v>
      </c>
      <c s="6" r="B6" t="n">
        <v>1052792</v>
      </c>
      <c s="6" r="C6" t="n">
        <v>1049060</v>
      </c>
    </row>
    <row spans="1:3" r="7">
      <c s="4" r="A7" t="s">
        <v>275</v>
      </c>
    </row>
    <row spans="1:3" r="8">
      <c s="4" r="A8" t="s">
        <v>293</v>
      </c>
      <c s="7" r="B8" t="n">
        <v>44746</v>
      </c>
      <c s="7" r="C8" t="n">
        <v>447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297</v>
      </c>
      <c s="2" r="B1" t="s">
        <v>1</v>
      </c>
    </row>
    <row spans="1:3" r="2">
      <c s="2" r="B2" t="s">
        <v>2</v>
      </c>
      <c s="2" r="C2" t="s">
        <v>30</v>
      </c>
    </row>
    <row spans="1:3" r="3">
      <c s="3" r="A3" t="s">
        <v>181</v>
      </c>
    </row>
    <row spans="1:3" r="4">
      <c s="4" r="A4" t="s">
        <v>298</v>
      </c>
      <c s="7" r="B4" t="n">
        <v>212002</v>
      </c>
      <c s="7" r="C4" t="n">
        <v>1036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299</v>
      </c>
      <c s="2" r="B1" t="s">
        <v>1</v>
      </c>
    </row>
    <row spans="1:3" r="2">
      <c s="2" r="B2" t="s">
        <v>2</v>
      </c>
      <c s="2" r="C2" t="s">
        <v>30</v>
      </c>
    </row>
    <row spans="1:3" r="3">
      <c s="3" r="A3" t="s">
        <v>188</v>
      </c>
    </row>
    <row spans="1:3" r="4">
      <c s="4" r="A4" t="s">
        <v>300</v>
      </c>
      <c s="7" r="B4" t="n">
        <v>0</v>
      </c>
      <c s="7" r="C4" t="n">
        <v>47006</v>
      </c>
    </row>
    <row spans="1:3" r="5">
      <c s="4" r="A5" t="s">
        <v>91</v>
      </c>
      <c s="7" r="B5" t="n">
        <v>1880</v>
      </c>
      <c s="7" r="C5" t="n">
        <v>37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1</v>
      </c>
      <c s="2" r="B1" t="s">
        <v>1</v>
      </c>
    </row>
    <row spans="1:3" r="2">
      <c s="2" r="B2" t="s">
        <v>2</v>
      </c>
      <c s="2" r="C2" t="s">
        <v>30</v>
      </c>
    </row>
    <row spans="1:3" r="3">
      <c s="4" r="A3" t="s">
        <v>48</v>
      </c>
      <c s="7" r="B3" t="n">
        <v>18500</v>
      </c>
      <c s="7" r="C3" t="n">
        <v>676160</v>
      </c>
    </row>
    <row spans="1:3" r="4">
      <c s="4" r="A4" t="s">
        <v>302</v>
      </c>
      <c s="7" r="B4" t="n">
        <v>6000</v>
      </c>
    </row>
    <row spans="1:3" r="5">
      <c s="4" r="A5" t="s">
        <v>303</v>
      </c>
    </row>
    <row spans="1:3" r="6">
      <c s="4" r="A6" t="s">
        <v>304</v>
      </c>
      <c s="4" r="B6" t="s">
        <v>305</v>
      </c>
    </row>
    <row spans="1:3" r="7">
      <c s="4" r="A7" t="s">
        <v>306</v>
      </c>
      <c s="7" r="B7" t="n">
        <v>262161</v>
      </c>
    </row>
    <row spans="1:3" r="8">
      <c s="4" r="A8" t="s">
        <v>307</v>
      </c>
    </row>
    <row spans="1:3" r="9">
      <c s="4" r="A9" t="s">
        <v>306</v>
      </c>
      <c s="6" r="B9" t="n">
        <v>50000</v>
      </c>
    </row>
    <row spans="1:3" r="10">
      <c s="4" r="A10" t="s">
        <v>308</v>
      </c>
      <c s="7" r="B10" t="n">
        <v>26550</v>
      </c>
    </row>
    <row spans="1:3" r="11">
      <c s="4" r="A11" t="s">
        <v>309</v>
      </c>
      <c s="6" r="B11" t="n">
        <v>1546458</v>
      </c>
    </row>
    <row spans="1:3" r="12">
      <c s="4" r="A12" t="s">
        <v>310</v>
      </c>
    </row>
    <row spans="1:3" r="13">
      <c s="4" r="A13" t="s">
        <v>306</v>
      </c>
      <c s="7" r="B13" t="n">
        <v>45000</v>
      </c>
    </row>
    <row spans="1:3" r="14">
      <c s="4" r="A14" t="s">
        <v>308</v>
      </c>
      <c s="7" r="B14" t="n">
        <v>23824</v>
      </c>
    </row>
    <row spans="1:3" r="15">
      <c s="4" r="A15" t="s">
        <v>309</v>
      </c>
      <c s="6" r="B15" t="n">
        <v>22941</v>
      </c>
    </row>
    <row spans="1:3" r="16">
      <c s="4" r="A16" t="s">
        <v>311</v>
      </c>
    </row>
    <row spans="1:3" r="17">
      <c s="4" r="A17" t="s">
        <v>306</v>
      </c>
      <c s="7" r="B17" t="n">
        <v>467334</v>
      </c>
    </row>
    <row spans="1:3" r="18">
      <c s="4" r="A18" t="s">
        <v>308</v>
      </c>
      <c s="7" r="B18" t="n">
        <v>34298</v>
      </c>
    </row>
    <row spans="1:3" r="19">
      <c s="4" r="A19" t="s">
        <v>309</v>
      </c>
      <c s="6" r="B19" t="n">
        <v>167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s="1" r="A1" t="s">
        <v>312</v>
      </c>
      <c s="2" r="B1" t="s">
        <v>1</v>
      </c>
    </row>
    <row spans="1:3" r="2">
      <c s="2" r="B2" t="s">
        <v>2</v>
      </c>
      <c s="2" r="C2" t="s">
        <v>30</v>
      </c>
    </row>
    <row spans="1:3" r="3">
      <c s="4" r="A3" t="s">
        <v>313</v>
      </c>
    </row>
    <row spans="1:3" r="4">
      <c s="3" r="A4" t="s">
        <v>314</v>
      </c>
    </row>
    <row spans="1:3" r="5">
      <c s="4" r="A5" t="s">
        <v>315</v>
      </c>
      <c s="6" r="B5" t="n">
        <v>102000000</v>
      </c>
      <c s="6" r="C5" t="n">
        <v>12725000</v>
      </c>
    </row>
    <row spans="1:3" r="6">
      <c s="4" r="A6" t="s">
        <v>316</v>
      </c>
      <c s="6" r="B6" t="n">
        <v>0</v>
      </c>
      <c s="6" r="C6" t="n">
        <v>90000000</v>
      </c>
    </row>
    <row spans="1:3" r="7">
      <c s="4" r="A7" t="s">
        <v>317</v>
      </c>
      <c s="6" r="B7" t="n">
        <v>0</v>
      </c>
      <c s="6" r="C7" t="n">
        <v>0</v>
      </c>
    </row>
    <row spans="1:3" r="8">
      <c s="4" r="A8" t="s">
        <v>318</v>
      </c>
      <c s="6" r="B8" t="n">
        <v>2428571</v>
      </c>
    </row>
    <row spans="1:3" r="9">
      <c s="4" r="A9" t="s">
        <v>319</v>
      </c>
      <c s="6" r="B9" t="n">
        <v>12000000</v>
      </c>
      <c s="6" r="C9" t="n">
        <v>725000</v>
      </c>
    </row>
    <row spans="1:3" r="10">
      <c s="4" r="A10" t="s">
        <v>320</v>
      </c>
      <c s="6" r="B10" t="n">
        <v>87571429</v>
      </c>
      <c s="6" r="C10" t="n">
        <v>102000000</v>
      </c>
    </row>
    <row spans="1:3" r="11">
      <c s="4" r="A11" t="s">
        <v>321</v>
      </c>
      <c s="6" r="B11" t="n">
        <v>87571429</v>
      </c>
    </row>
    <row spans="1:3" r="12">
      <c s="4" r="A12" t="s">
        <v>322</v>
      </c>
    </row>
    <row spans="1:3" r="13">
      <c s="3" r="A13" t="s">
        <v>314</v>
      </c>
    </row>
    <row spans="1:3" r="14">
      <c s="4" r="A14" t="s">
        <v>315</v>
      </c>
      <c s="6" r="B14" t="n">
        <v>3261525</v>
      </c>
      <c s="6" r="C14" t="n">
        <v>2011100</v>
      </c>
    </row>
    <row spans="1:3" r="15">
      <c s="4" r="A15" t="s">
        <v>316</v>
      </c>
      <c s="6" r="B15" t="n">
        <v>1055292</v>
      </c>
      <c s="6" r="C15" t="n">
        <v>2250380</v>
      </c>
    </row>
    <row spans="1:3" r="16">
      <c s="4" r="A16" t="s">
        <v>317</v>
      </c>
      <c s="6" r="B16" t="n">
        <v>5000</v>
      </c>
      <c s="6" r="C16" t="n">
        <v>0</v>
      </c>
    </row>
    <row spans="1:3" r="17">
      <c s="4" r="A17" t="s">
        <v>318</v>
      </c>
      <c s="6" r="B17" t="n">
        <v>0</v>
      </c>
    </row>
    <row spans="1:3" r="18">
      <c s="4" r="A18" t="s">
        <v>319</v>
      </c>
      <c s="6" r="B18" t="n">
        <v>1506145</v>
      </c>
      <c s="6" r="C18" t="n">
        <v>999955</v>
      </c>
    </row>
    <row spans="1:3" r="19">
      <c s="4" r="A19" t="s">
        <v>320</v>
      </c>
      <c s="6" r="B19" t="n">
        <v>2805672</v>
      </c>
      <c s="6" r="C19" t="n">
        <v>3261525</v>
      </c>
    </row>
    <row spans="1:3" r="20">
      <c s="4" r="A20" t="s">
        <v>321</v>
      </c>
      <c s="6" r="B20" t="n">
        <v>28056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38"/>
    <col customWidth="1" max="3" min="3" width="14"/>
    <col customWidth="1" max="4" min="4" width="14"/>
  </cols>
  <sheetData>
    <row spans="1:4" r="1">
      <c s="1" r="A1" t="s">
        <v>323</v>
      </c>
      <c s="2" r="B1" t="s">
        <v>1</v>
      </c>
    </row>
    <row spans="1:4" r="2">
      <c s="2" r="B2" t="s">
        <v>2</v>
      </c>
      <c s="2" r="C2" t="s">
        <v>30</v>
      </c>
      <c s="2" r="D2" t="s">
        <v>324</v>
      </c>
    </row>
    <row spans="1:4" r="3">
      <c s="4" r="A3" t="s">
        <v>313</v>
      </c>
    </row>
    <row spans="1:4" r="4">
      <c s="4" r="A4" t="s">
        <v>325</v>
      </c>
      <c s="4" r="B4" t="s">
        <v>326</v>
      </c>
    </row>
    <row spans="1:4" r="5">
      <c s="4" r="A5" t="s">
        <v>327</v>
      </c>
      <c s="4" r="B5" t="s">
        <v>328</v>
      </c>
    </row>
    <row spans="1:4" r="6">
      <c s="4" r="A6" t="s">
        <v>329</v>
      </c>
      <c s="7" r="B6" t="n">
        <v>51000</v>
      </c>
    </row>
    <row spans="1:4" r="7">
      <c s="4" r="A7" t="s">
        <v>318</v>
      </c>
      <c s="6" r="B7" t="n">
        <v>2428571</v>
      </c>
    </row>
    <row spans="1:4" r="8">
      <c s="4" r="A8" t="s">
        <v>330</v>
      </c>
      <c s="6" r="B8" t="n">
        <v>87571429</v>
      </c>
      <c s="6" r="C8" t="n">
        <v>102000000</v>
      </c>
      <c s="6" r="D8" t="n">
        <v>12725000</v>
      </c>
    </row>
    <row spans="1:4" r="9">
      <c s="4" r="A9" t="s">
        <v>322</v>
      </c>
    </row>
    <row spans="1:4" r="10">
      <c s="4" r="A10" t="s">
        <v>318</v>
      </c>
      <c s="6" r="B10" t="n">
        <v>0</v>
      </c>
    </row>
    <row spans="1:4" r="11">
      <c s="4" r="A11" t="s">
        <v>331</v>
      </c>
      <c s="4" r="B11" t="s">
        <v>332</v>
      </c>
    </row>
    <row spans="1:4" r="12">
      <c s="4" r="A12" t="s">
        <v>330</v>
      </c>
      <c s="6" r="B12" t="n">
        <v>2805672</v>
      </c>
      <c s="6" r="C12" t="n">
        <v>3261525</v>
      </c>
      <c s="6" r="D12" t="n">
        <v>2011100</v>
      </c>
    </row>
    <row spans="1:4" r="13">
      <c s="4" r="A13" t="s">
        <v>333</v>
      </c>
      <c s="6" r="B13" t="n">
        <v>294567</v>
      </c>
    </row>
    <row spans="1:4" r="14">
      <c s="4" r="A14" t="s">
        <v>334</v>
      </c>
    </row>
    <row spans="1:4" r="15">
      <c s="4" r="A15" t="s">
        <v>327</v>
      </c>
      <c s="9" r="B15" t="n">
        <v>1.75</v>
      </c>
    </row>
    <row spans="1:4" r="16">
      <c s="4" r="A16" t="s">
        <v>330</v>
      </c>
      <c s="6" r="B16" t="n">
        <v>170000</v>
      </c>
    </row>
    <row spans="1:4" r="17">
      <c s="4" r="A17" t="s">
        <v>335</v>
      </c>
    </row>
    <row spans="1:4" r="18">
      <c s="4" r="A18" t="s">
        <v>327</v>
      </c>
      <c s="9" r="B18" t="n">
        <v>1.5</v>
      </c>
    </row>
    <row spans="1:4" r="19">
      <c s="4" r="A19" t="s">
        <v>330</v>
      </c>
      <c s="6" r="B19" t="n">
        <v>1310672</v>
      </c>
    </row>
    <row spans="1:4" r="20">
      <c s="4" r="A20" t="s">
        <v>336</v>
      </c>
    </row>
    <row spans="1:4" r="21">
      <c s="4" r="A21" t="s">
        <v>327</v>
      </c>
      <c s="9" r="B21" t="n">
        <v>1.45</v>
      </c>
    </row>
    <row spans="1:4" r="22">
      <c s="4" r="A22" t="s">
        <v>330</v>
      </c>
      <c s="6" r="B22" t="n">
        <v>75000</v>
      </c>
    </row>
    <row spans="1:4" r="23">
      <c s="4" r="A23" t="s">
        <v>337</v>
      </c>
    </row>
    <row spans="1:4" r="24">
      <c s="4" r="A24" t="s">
        <v>327</v>
      </c>
      <c s="9" r="B24" t="n">
        <v>1.25</v>
      </c>
    </row>
    <row spans="1:4" r="25">
      <c s="4" r="A25" t="s">
        <v>330</v>
      </c>
      <c s="6" r="B25" t="n">
        <v>500000</v>
      </c>
    </row>
    <row spans="1:4" r="26">
      <c s="4" r="A26" t="s">
        <v>338</v>
      </c>
    </row>
    <row spans="1:4" r="27">
      <c s="4" r="A27" t="s">
        <v>327</v>
      </c>
      <c s="7" r="B27" t="n">
        <v>1</v>
      </c>
    </row>
    <row spans="1:4" r="28">
      <c s="4" r="A28" t="s">
        <v>330</v>
      </c>
      <c s="6" r="B28" t="n">
        <v>750000</v>
      </c>
    </row>
    <row spans="1:4" r="29">
      <c s="4" r="A29" t="s">
        <v>339</v>
      </c>
    </row>
    <row spans="1:4" r="30">
      <c s="4" r="A30" t="s">
        <v>340</v>
      </c>
      <c s="6" r="B30" t="n">
        <v>7607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341</v>
      </c>
      <c s="2" r="B1" t="s">
        <v>1</v>
      </c>
    </row>
    <row spans="1:3" r="2">
      <c s="2" r="B2" t="s">
        <v>2</v>
      </c>
      <c s="2" r="C2" t="s">
        <v>30</v>
      </c>
    </row>
    <row spans="1:3" r="3">
      <c s="4" r="A3" t="s">
        <v>49</v>
      </c>
      <c s="7" r="B3" t="n">
        <v>0</v>
      </c>
      <c s="7" r="C3" t="n">
        <v>109210</v>
      </c>
    </row>
    <row spans="1:3" r="4">
      <c s="4" r="A4" t="s">
        <v>342</v>
      </c>
    </row>
    <row spans="1:3" r="5">
      <c s="4" r="A5" t="s">
        <v>343</v>
      </c>
      <c s="6" r="B5" t="n">
        <v>230380</v>
      </c>
    </row>
    <row spans="1:3" r="6">
      <c s="4" r="A6" t="s">
        <v>308</v>
      </c>
      <c s="7" r="B6" t="n">
        <v>34299</v>
      </c>
    </row>
    <row spans="1:3" r="7">
      <c s="4" r="A7" t="s">
        <v>344</v>
      </c>
      <c s="4" r="B7" t="s">
        <v>345</v>
      </c>
    </row>
    <row spans="1:3" r="8">
      <c s="4" r="A8" t="s">
        <v>346</v>
      </c>
      <c s="4" r="B8" t="s">
        <v>347</v>
      </c>
    </row>
    <row spans="1:3" r="9">
      <c s="4" r="A9" t="s">
        <v>348</v>
      </c>
      <c s="7" r="B9" t="n">
        <v>109210</v>
      </c>
    </row>
    <row spans="1:3" r="10">
      <c s="4" r="A10" t="s">
        <v>349</v>
      </c>
    </row>
    <row spans="1:3" r="11">
      <c s="4" r="A11" t="s">
        <v>343</v>
      </c>
      <c s="7" r="C11" t="n">
        <v>109210</v>
      </c>
    </row>
    <row spans="1:3" r="12">
      <c s="4" r="A12" t="s">
        <v>350</v>
      </c>
    </row>
    <row spans="1:3" r="13">
      <c s="4" r="A13" t="s">
        <v>309</v>
      </c>
      <c s="6" r="B13" t="n">
        <v>76793</v>
      </c>
    </row>
    <row spans="1:3" r="14">
      <c s="4" r="A14" t="s">
        <v>303</v>
      </c>
    </row>
    <row spans="1:3" r="15">
      <c s="4" r="A15" t="s">
        <v>343</v>
      </c>
      <c s="7" r="B15" t="n">
        <v>262161</v>
      </c>
    </row>
    <row spans="1:3" r="16">
      <c s="4" r="A16" t="s">
        <v>344</v>
      </c>
      <c s="4" r="B16" t="s">
        <v>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1</v>
      </c>
      <c s="2" r="B1" t="s">
        <v>1</v>
      </c>
    </row>
    <row spans="1:3" r="2">
      <c s="2" r="B2" t="s">
        <v>2</v>
      </c>
      <c s="2" r="C2" t="s">
        <v>30</v>
      </c>
    </row>
    <row spans="1:3" r="3">
      <c s="4" r="A3" t="s">
        <v>352</v>
      </c>
      <c s="6" r="B3" t="n">
        <v>500000000</v>
      </c>
      <c s="6" r="C3" t="n">
        <v>500000000</v>
      </c>
    </row>
    <row spans="1:3" r="4">
      <c s="4" r="A4" t="s">
        <v>68</v>
      </c>
      <c s="8" r="B4" t="n">
        <v>0.001</v>
      </c>
      <c s="8" r="C4" t="n">
        <v>0.001</v>
      </c>
    </row>
    <row spans="1:3" r="5">
      <c s="4" r="A5" t="s">
        <v>353</v>
      </c>
      <c s="6" r="B5" t="n">
        <v>337167991</v>
      </c>
      <c s="6" r="C5" t="n">
        <v>335621533</v>
      </c>
    </row>
    <row spans="1:3" r="6">
      <c s="4" r="A6" t="s">
        <v>354</v>
      </c>
      <c s="6" r="B6" t="n">
        <v>334410828</v>
      </c>
      <c s="6" r="C6" t="n">
        <v>333258662</v>
      </c>
    </row>
    <row spans="1:3" r="7">
      <c s="4" r="A7" t="s">
        <v>355</v>
      </c>
      <c s="6" r="B7" t="n">
        <v>100000000</v>
      </c>
      <c s="6" r="C7" t="n">
        <v>100000000</v>
      </c>
    </row>
    <row spans="1:3" r="8">
      <c s="4" r="A8" t="s">
        <v>66</v>
      </c>
      <c s="8" r="B8" t="n">
        <v>0.001</v>
      </c>
      <c s="8" r="C8" t="n">
        <v>0.001</v>
      </c>
    </row>
    <row spans="1:3" r="9">
      <c s="4" r="A9" t="s">
        <v>150</v>
      </c>
      <c s="7" r="B9" t="n">
        <v>5000</v>
      </c>
      <c s="7" r="C9" t="n">
        <v>0</v>
      </c>
    </row>
    <row spans="1:3" r="10">
      <c s="4" r="A10" t="s">
        <v>151</v>
      </c>
      <c s="7" r="B10" t="n">
        <v>1923040</v>
      </c>
      <c s="7" r="C10" t="n">
        <v>0</v>
      </c>
    </row>
    <row spans="1:3" r="11">
      <c s="4" r="A11" t="s">
        <v>356</v>
      </c>
    </row>
    <row spans="1:3" r="12">
      <c s="4" r="A12" t="s">
        <v>309</v>
      </c>
      <c s="6" r="B12" t="n">
        <v>76793</v>
      </c>
    </row>
    <row spans="1:3" r="13">
      <c s="4" r="A13" t="s">
        <v>357</v>
      </c>
      <c s="7" r="B13" t="n">
        <v>230380</v>
      </c>
    </row>
    <row spans="1:3" r="14">
      <c s="4" r="A14" t="s">
        <v>307</v>
      </c>
    </row>
    <row spans="1:3" r="15">
      <c s="4" r="A15" t="s">
        <v>309</v>
      </c>
      <c s="6" r="B15" t="n">
        <v>1546458</v>
      </c>
    </row>
    <row spans="1:3" r="16">
      <c s="4" r="A16" t="s">
        <v>357</v>
      </c>
      <c s="7" r="B16" t="n">
        <v>76550</v>
      </c>
    </row>
    <row spans="1:3" r="17">
      <c s="4" r="A17" t="s">
        <v>310</v>
      </c>
    </row>
    <row spans="1:3" r="18">
      <c s="4" r="A18" t="s">
        <v>309</v>
      </c>
      <c s="6" r="B18" t="n">
        <v>22941</v>
      </c>
    </row>
    <row spans="1:3" r="19">
      <c s="4" r="A19" t="s">
        <v>358</v>
      </c>
    </row>
    <row spans="1:3" r="20">
      <c s="4" r="A20" t="s">
        <v>355</v>
      </c>
      <c s="6" r="B20" t="n">
        <v>4100000</v>
      </c>
    </row>
    <row spans="1:3" r="21">
      <c s="4" r="A21" t="s">
        <v>359</v>
      </c>
      <c s="6" r="B21" t="n">
        <v>3360000</v>
      </c>
    </row>
    <row spans="1:3" r="22">
      <c s="4" r="A22" t="s">
        <v>360</v>
      </c>
      <c s="6" r="B22" t="n">
        <v>3360000</v>
      </c>
    </row>
    <row spans="1:3" r="23">
      <c s="4" r="A23" t="s">
        <v>339</v>
      </c>
    </row>
    <row spans="1:3" r="24">
      <c s="4" r="A24" t="s">
        <v>355</v>
      </c>
      <c s="6" r="B24" t="n">
        <v>6650000</v>
      </c>
    </row>
    <row spans="1:3" r="25">
      <c s="4" r="A25" t="s">
        <v>359</v>
      </c>
      <c s="6" r="B25" t="n">
        <v>831161</v>
      </c>
    </row>
    <row spans="1:3" r="26">
      <c s="4" r="A26" t="s">
        <v>360</v>
      </c>
      <c s="6" r="B26" t="n">
        <v>831161</v>
      </c>
    </row>
    <row spans="1:3" r="27">
      <c s="4" r="A27" t="s">
        <v>361</v>
      </c>
      <c s="6" r="B27" t="n">
        <v>641010</v>
      </c>
    </row>
    <row spans="1:3" r="28">
      <c s="4" r="A28" t="s">
        <v>150</v>
      </c>
      <c s="7" r="B28" t="n">
        <v>1923040</v>
      </c>
    </row>
    <row spans="1:3" r="29">
      <c s="4" r="A29" t="s">
        <v>362</v>
      </c>
    </row>
    <row spans="1:3" r="30">
      <c s="4" r="A30" t="s">
        <v>309</v>
      </c>
      <c s="6" r="B30" t="n">
        <v>113358</v>
      </c>
    </row>
    <row spans="1:3" r="31">
      <c s="4" r="A31" t="s">
        <v>357</v>
      </c>
      <c s="7" r="B31" t="n">
        <v>271252</v>
      </c>
    </row>
    <row spans="1:3" r="32">
      <c s="4" r="A32" t="s">
        <v>286</v>
      </c>
    </row>
    <row spans="1:3" r="33">
      <c s="4" r="A33" t="s">
        <v>352</v>
      </c>
      <c s="6" r="B33" t="n">
        <v>495000000</v>
      </c>
    </row>
    <row spans="1:3" r="34">
      <c s="4" r="A34" t="s">
        <v>68</v>
      </c>
      <c s="8" r="B34" t="n">
        <v>0.001</v>
      </c>
    </row>
    <row spans="1:3" r="35">
      <c s="4" r="A35" t="s">
        <v>353</v>
      </c>
      <c s="6" r="B35" t="n">
        <v>25005000</v>
      </c>
    </row>
    <row spans="1:3" r="36">
      <c s="4" r="A36" t="s">
        <v>354</v>
      </c>
      <c s="6" r="B36" t="n">
        <v>25005000</v>
      </c>
    </row>
    <row spans="1:3" r="37">
      <c s="4" r="A37" t="s">
        <v>355</v>
      </c>
      <c s="6" r="B37" t="n">
        <v>20000000</v>
      </c>
    </row>
    <row spans="1:3" r="38">
      <c s="4" r="A38" t="s">
        <v>66</v>
      </c>
      <c s="8" r="B38" t="n">
        <v>0.001</v>
      </c>
    </row>
    <row spans="1:3" r="39">
      <c s="4" r="A39" t="s">
        <v>361</v>
      </c>
      <c s="6" r="B39" t="n">
        <v>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363</v>
      </c>
      <c s="2" r="B1" t="s">
        <v>1</v>
      </c>
    </row>
    <row spans="1:3" r="2">
      <c s="2" r="B2" t="s">
        <v>2</v>
      </c>
      <c s="2" r="C2" t="s">
        <v>30</v>
      </c>
    </row>
    <row spans="1:3" r="3">
      <c s="3" r="A3" t="s">
        <v>364</v>
      </c>
    </row>
    <row spans="1:3" r="4">
      <c s="4" r="A4" t="s">
        <v>365</v>
      </c>
      <c s="6" r="B4" t="n">
        <v>14500000</v>
      </c>
      <c s="6" r="C4" t="n">
        <v>3000000</v>
      </c>
    </row>
    <row spans="1:3" r="5">
      <c s="4" r="A5" t="s">
        <v>366</v>
      </c>
      <c s="4" r="B5" t="s">
        <v>367</v>
      </c>
      <c s="4" r="C5" t="s">
        <v>367</v>
      </c>
    </row>
    <row spans="1:3" r="6">
      <c s="4" r="A6" t="s">
        <v>368</v>
      </c>
      <c s="6" r="B6" t="n">
        <v>1750000</v>
      </c>
      <c s="4" r="C6" t="s">
        <v>367</v>
      </c>
    </row>
    <row spans="1:3" r="7">
      <c s="4" r="A7" t="s">
        <v>369</v>
      </c>
      <c s="6" r="B7" t="n">
        <v>750000</v>
      </c>
      <c s="6" r="C7" t="n">
        <v>11500000</v>
      </c>
    </row>
    <row spans="1:3" r="8">
      <c s="4" r="A8" t="s">
        <v>370</v>
      </c>
      <c s="4" r="B8" t="s">
        <v>367</v>
      </c>
      <c s="4" r="C8" t="s">
        <v>367</v>
      </c>
    </row>
    <row spans="1:3" r="9">
      <c s="4" r="A9" t="s">
        <v>365</v>
      </c>
      <c s="6" r="B9" t="n">
        <v>13500000</v>
      </c>
      <c s="6" r="C9" t="n">
        <v>14500000</v>
      </c>
    </row>
    <row spans="1:3" r="10">
      <c s="4" r="A10" t="s">
        <v>371</v>
      </c>
      <c s="6" r="B10" t="n">
        <v>3500000</v>
      </c>
    </row>
    <row spans="1:3" r="11">
      <c s="3" r="A11" t="s">
        <v>372</v>
      </c>
    </row>
    <row spans="1:3" r="12">
      <c s="4" r="A12" t="s">
        <v>365</v>
      </c>
      <c s="9" r="B12" t="n">
        <v>0.02</v>
      </c>
      <c s="9" r="C12" t="n">
        <v>0.01</v>
      </c>
    </row>
    <row spans="1:3" r="13">
      <c s="4" r="A13" t="s">
        <v>366</v>
      </c>
      <c s="4" r="B13" t="s">
        <v>367</v>
      </c>
      <c s="4" r="C13" t="s">
        <v>367</v>
      </c>
    </row>
    <row spans="1:3" r="14">
      <c s="4" r="A14" t="s">
        <v>368</v>
      </c>
      <c s="4" r="B14" t="s">
        <v>367</v>
      </c>
      <c s="4" r="C14" t="s">
        <v>367</v>
      </c>
    </row>
    <row spans="1:3" r="15">
      <c s="4" r="A15" t="s">
        <v>369</v>
      </c>
      <c s="9" r="B15" t="n">
        <v>0.02</v>
      </c>
      <c s="9" r="C15" t="n">
        <v>0.02</v>
      </c>
    </row>
    <row spans="1:3" r="16">
      <c s="4" r="A16" t="s">
        <v>370</v>
      </c>
      <c s="4" r="B16" t="s">
        <v>367</v>
      </c>
      <c s="4" r="C16" t="s">
        <v>367</v>
      </c>
    </row>
    <row spans="1:3" r="17">
      <c s="4" r="A17" t="s">
        <v>365</v>
      </c>
      <c s="9" r="B17" t="n">
        <v>0.02</v>
      </c>
      <c s="9" r="C17" t="n">
        <v>0.02</v>
      </c>
    </row>
    <row spans="1:3" r="18">
      <c s="4" r="A18" t="s">
        <v>371</v>
      </c>
      <c s="9" r="B1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6</v>
      </c>
      <c s="2" r="B1" t="s">
        <v>1</v>
      </c>
    </row>
    <row spans="1:3" r="2">
      <c s="2" r="B2" t="s">
        <v>2</v>
      </c>
      <c s="2" r="C2" t="s">
        <v>30</v>
      </c>
    </row>
    <row spans="1:3" r="3">
      <c s="3" r="A3" t="s">
        <v>77</v>
      </c>
    </row>
    <row spans="1:3" r="4">
      <c s="4" r="A4" t="s">
        <v>78</v>
      </c>
      <c s="7" r="B4" t="n">
        <v>80806</v>
      </c>
      <c s="7" r="C4" t="n">
        <v>405878</v>
      </c>
    </row>
    <row spans="1:3" r="5">
      <c s="4" r="A5" t="s">
        <v>79</v>
      </c>
      <c s="6" r="B5" t="n">
        <v>51975</v>
      </c>
      <c s="6" r="C5" t="n">
        <v>152893</v>
      </c>
    </row>
    <row spans="1:3" r="6">
      <c s="4" r="A6" t="s">
        <v>80</v>
      </c>
      <c s="6" r="B6" t="n">
        <v>28831</v>
      </c>
      <c s="6" r="C6" t="n">
        <v>252985</v>
      </c>
    </row>
    <row spans="1:3" r="7">
      <c s="3" r="A7" t="s">
        <v>81</v>
      </c>
    </row>
    <row spans="1:3" r="8">
      <c s="4" r="A8" t="s">
        <v>82</v>
      </c>
      <c s="6" r="B8" t="n">
        <v>1789783</v>
      </c>
      <c s="6" r="C8" t="n">
        <v>3962893</v>
      </c>
    </row>
    <row spans="1:3" r="9">
      <c s="4" r="A9" t="s">
        <v>83</v>
      </c>
      <c s="6" r="B9" t="n">
        <v>814499</v>
      </c>
      <c s="6" r="C9" t="n">
        <v>904803</v>
      </c>
    </row>
    <row spans="1:3" r="10">
      <c s="4" r="A10" t="s">
        <v>84</v>
      </c>
      <c s="6" r="B10" t="n">
        <v>22358</v>
      </c>
      <c s="6" r="C10" t="n">
        <v>366491</v>
      </c>
    </row>
    <row spans="1:3" r="11">
      <c s="4" r="A11" t="s">
        <v>85</v>
      </c>
      <c s="6" r="B11" t="n">
        <v>212002</v>
      </c>
      <c s="6" r="C11" t="n">
        <v>103661</v>
      </c>
    </row>
    <row spans="1:3" r="12">
      <c s="4" r="A12" t="s">
        <v>86</v>
      </c>
      <c s="6" r="B12" t="n">
        <v>1235</v>
      </c>
      <c s="6" r="C12" t="n">
        <v>0</v>
      </c>
    </row>
    <row spans="1:3" r="13">
      <c s="4" r="A13" t="s">
        <v>87</v>
      </c>
      <c s="6" r="B13" t="n">
        <v>2839877</v>
      </c>
      <c s="6" r="C13" t="n">
        <v>5337848</v>
      </c>
    </row>
    <row spans="1:3" r="14">
      <c s="4" r="A14" t="s">
        <v>88</v>
      </c>
      <c s="6" r="B14" t="n">
        <v>-2811046</v>
      </c>
      <c s="6" r="C14" t="n">
        <v>-5084863</v>
      </c>
    </row>
    <row spans="1:3" r="15">
      <c s="3" r="A15" t="s">
        <v>89</v>
      </c>
    </row>
    <row spans="1:3" r="16">
      <c s="4" r="A16" t="s">
        <v>90</v>
      </c>
      <c s="6" r="B16" t="n">
        <v>43</v>
      </c>
      <c s="6" r="C16" t="n">
        <v>224</v>
      </c>
    </row>
    <row spans="1:3" r="17">
      <c s="4" r="A17" t="s">
        <v>91</v>
      </c>
      <c s="6" r="B17" t="n">
        <v>-136959</v>
      </c>
      <c s="6" r="C17" t="n">
        <v>-88979</v>
      </c>
    </row>
    <row spans="1:3" r="18">
      <c s="4" r="A18" t="s">
        <v>92</v>
      </c>
      <c s="6" r="B18" t="n">
        <v>0</v>
      </c>
      <c s="6" r="C18" t="n">
        <v>38950</v>
      </c>
    </row>
    <row spans="1:3" r="19">
      <c s="4" r="A19" t="s">
        <v>93</v>
      </c>
      <c s="6" r="B19" t="n">
        <v>-150</v>
      </c>
      <c s="6" r="C19" t="n">
        <v>0</v>
      </c>
    </row>
    <row spans="1:3" r="20">
      <c s="4" r="A20" t="s">
        <v>94</v>
      </c>
      <c s="6" r="B20" t="n">
        <v>0</v>
      </c>
      <c s="6" r="C20" t="n">
        <v>62500</v>
      </c>
    </row>
    <row spans="1:3" r="21">
      <c s="4" r="A21" t="s">
        <v>95</v>
      </c>
      <c s="6" r="B21" t="n">
        <v>-137066</v>
      </c>
      <c s="6" r="C21" t="n">
        <v>12695</v>
      </c>
    </row>
    <row spans="1:3" r="22">
      <c s="4" r="A22" t="s">
        <v>96</v>
      </c>
      <c s="6" r="B22" t="n">
        <v>-2948112</v>
      </c>
      <c s="6" r="C22" t="n">
        <v>-5072168</v>
      </c>
    </row>
    <row spans="1:3" r="23">
      <c s="4" r="A23" t="s">
        <v>97</v>
      </c>
      <c s="6" r="B23" t="n">
        <v>-202403</v>
      </c>
      <c s="6" r="C23" t="n">
        <v>-300803</v>
      </c>
    </row>
    <row spans="1:3" r="24">
      <c s="4" r="A24" t="s">
        <v>98</v>
      </c>
      <c s="7" r="B24" t="n">
        <v>-2745709</v>
      </c>
      <c s="7" r="C24" t="n">
        <v>-4771365</v>
      </c>
    </row>
    <row spans="1:3" r="25">
      <c s="4" r="A25" t="s">
        <v>99</v>
      </c>
      <c s="6" r="B25" t="n">
        <v>333787781</v>
      </c>
      <c s="6" r="C25" t="n">
        <v>333670218</v>
      </c>
    </row>
    <row spans="1:3" r="26">
      <c s="4" r="A26" t="s">
        <v>100</v>
      </c>
      <c s="4" r="B26" t="s">
        <v>101</v>
      </c>
      <c s="9" r="C26"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4"/>
  </cols>
  <sheetData>
    <row spans="1:4" r="1">
      <c s="1" r="A1" t="s">
        <v>373</v>
      </c>
      <c s="2" r="B1" t="s">
        <v>1</v>
      </c>
    </row>
    <row spans="1:4" r="2">
      <c s="2" r="B2" t="s">
        <v>2</v>
      </c>
      <c s="2" r="C2" t="s">
        <v>30</v>
      </c>
      <c s="2" r="D2" t="s">
        <v>324</v>
      </c>
    </row>
    <row spans="1:4" r="3">
      <c s="4" r="A3" t="s">
        <v>374</v>
      </c>
      <c s="7" r="B3" t="n">
        <v>42750</v>
      </c>
      <c s="7" r="C3" t="n">
        <v>30000</v>
      </c>
    </row>
    <row spans="1:4" r="4">
      <c s="4" r="A4" t="s">
        <v>375</v>
      </c>
      <c s="4" r="B4" t="s">
        <v>376</v>
      </c>
    </row>
    <row spans="1:4" r="5">
      <c s="4" r="A5" t="s">
        <v>377</v>
      </c>
    </row>
    <row spans="1:4" r="6">
      <c s="4" r="A6" t="s">
        <v>378</v>
      </c>
      <c s="6" r="B6" t="n">
        <v>5000000</v>
      </c>
    </row>
    <row spans="1:4" r="7">
      <c s="4" r="A7" t="s">
        <v>379</v>
      </c>
      <c s="6" r="B7" t="n">
        <v>0</v>
      </c>
    </row>
    <row spans="1:4" r="8">
      <c s="4" r="A8" t="s">
        <v>380</v>
      </c>
    </row>
    <row spans="1:4" r="9">
      <c s="4" r="A9" t="s">
        <v>378</v>
      </c>
      <c s="6" r="B9" t="n">
        <v>25000000</v>
      </c>
    </row>
    <row spans="1:4" r="10">
      <c s="4" r="A10" t="s">
        <v>381</v>
      </c>
    </row>
    <row spans="1:4" r="11">
      <c s="4" r="A11" t="s">
        <v>379</v>
      </c>
      <c s="6" r="B11" t="n">
        <v>13500000</v>
      </c>
      <c s="6" r="C11" t="n">
        <v>14500000</v>
      </c>
      <c s="6" r="D11" t="n">
        <v>3000000</v>
      </c>
    </row>
    <row spans="1:4" r="12">
      <c s="4" r="A12" t="s">
        <v>369</v>
      </c>
      <c s="6" r="B12" t="n">
        <v>750000</v>
      </c>
      <c s="6" r="C12" t="n">
        <v>11500000</v>
      </c>
    </row>
    <row spans="1:4" r="13">
      <c s="4" r="A13" t="s">
        <v>382</v>
      </c>
      <c s="6" r="B13" t="n">
        <v>1750000</v>
      </c>
      <c s="4" r="C13" t="s">
        <v>367</v>
      </c>
    </row>
    <row spans="1:4" r="14">
      <c s="4" r="A14" t="s">
        <v>374</v>
      </c>
      <c s="7" r="B14" t="n">
        <v>1333</v>
      </c>
      <c s="7" r="C14" t="n">
        <v>1333</v>
      </c>
    </row>
    <row spans="1:4" r="15">
      <c s="4" r="A15" t="s">
        <v>383</v>
      </c>
    </row>
    <row spans="1:4" r="16">
      <c s="4" r="A16" t="s">
        <v>369</v>
      </c>
      <c s="6" r="C16" t="n">
        <v>10000000</v>
      </c>
    </row>
    <row spans="1:4" r="17">
      <c s="4" r="A17" t="s">
        <v>374</v>
      </c>
      <c s="7" r="B17" t="n">
        <v>34000</v>
      </c>
      <c s="7" r="C17" t="n">
        <v>25500</v>
      </c>
    </row>
    <row spans="1:4" r="18">
      <c s="4" r="A18" t="s">
        <v>384</v>
      </c>
    </row>
    <row spans="1:4" r="19">
      <c s="4" r="A19" t="s">
        <v>382</v>
      </c>
      <c s="6" r="B19" t="n">
        <v>1000000</v>
      </c>
    </row>
    <row spans="1:4" r="20">
      <c s="4" r="A20" t="s">
        <v>374</v>
      </c>
      <c s="7" r="B20" t="n">
        <v>667</v>
      </c>
      <c s="7" r="C20" t="n">
        <v>667</v>
      </c>
    </row>
    <row spans="1:4" r="21">
      <c s="4" r="A21" t="s">
        <v>385</v>
      </c>
    </row>
    <row spans="1:4" r="22">
      <c s="4" r="A22" t="s">
        <v>369</v>
      </c>
      <c s="6" r="C22" t="n">
        <v>750000</v>
      </c>
    </row>
    <row spans="1:4" r="23">
      <c s="4" r="A23" t="s">
        <v>374</v>
      </c>
      <c s="7" r="B23" t="n">
        <v>2500</v>
      </c>
      <c s="7" r="C23" t="n">
        <v>1250</v>
      </c>
    </row>
    <row spans="1:4" r="24">
      <c s="4" r="A24" t="s">
        <v>386</v>
      </c>
    </row>
    <row spans="1:4" r="25">
      <c s="4" r="A25" t="s">
        <v>369</v>
      </c>
      <c s="6" r="C25" t="n">
        <v>750000</v>
      </c>
    </row>
    <row spans="1:4" r="26">
      <c s="4" r="A26" t="s">
        <v>382</v>
      </c>
      <c s="6" r="B26" t="n">
        <v>750000</v>
      </c>
    </row>
    <row spans="1:4" r="27">
      <c s="4" r="A27" t="s">
        <v>374</v>
      </c>
      <c s="7" r="B27" t="n">
        <v>1250</v>
      </c>
      <c s="7" r="C27" t="n">
        <v>1250</v>
      </c>
    </row>
    <row spans="1:4" r="28">
      <c s="4" r="A28" t="s">
        <v>387</v>
      </c>
    </row>
    <row spans="1:4" r="29">
      <c s="4" r="A29" t="s">
        <v>369</v>
      </c>
      <c s="6" r="B29" t="n">
        <v>750000</v>
      </c>
    </row>
    <row spans="1:4" r="30">
      <c s="4" r="A30" t="s">
        <v>374</v>
      </c>
      <c s="7" r="B30" t="n">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388</v>
      </c>
      <c s="2" r="B1" t="s">
        <v>1</v>
      </c>
    </row>
    <row spans="1:3" r="2">
      <c s="2" r="B2" t="s">
        <v>2</v>
      </c>
      <c s="2" r="C2" t="s">
        <v>30</v>
      </c>
    </row>
    <row spans="1:3" r="3">
      <c s="4" r="A3" t="s">
        <v>152</v>
      </c>
      <c s="7" r="B3" t="n">
        <v>8170</v>
      </c>
      <c s="7" r="C3" t="n">
        <v>49895</v>
      </c>
    </row>
    <row spans="1:3" r="4">
      <c s="4" r="A4" t="s">
        <v>104</v>
      </c>
    </row>
    <row spans="1:3" r="5">
      <c s="4" r="A5" t="s">
        <v>389</v>
      </c>
      <c s="6" r="B5" t="n">
        <v>394292</v>
      </c>
      <c s="6" r="C5" t="n">
        <v>18928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90</v>
      </c>
      <c s="2" r="B1" t="s">
        <v>2</v>
      </c>
      <c s="2" r="C1" t="s">
        <v>30</v>
      </c>
    </row>
    <row spans="1:3" r="2">
      <c s="3" r="A2" t="s">
        <v>391</v>
      </c>
    </row>
    <row spans="1:3" r="3">
      <c s="4" r="A3" t="s">
        <v>392</v>
      </c>
      <c s="7" r="B3" t="n">
        <v>6435701</v>
      </c>
      <c s="7" r="C3" t="n">
        <v>5780078</v>
      </c>
    </row>
    <row spans="1:3" r="4">
      <c s="4" r="A4" t="s">
        <v>393</v>
      </c>
      <c s="6" r="B4" t="n">
        <v>6435701</v>
      </c>
      <c s="6" r="C4" t="n">
        <v>5780078</v>
      </c>
    </row>
    <row spans="1:3" r="5">
      <c s="4" r="A5" t="s">
        <v>394</v>
      </c>
      <c s="6" r="B5" t="n">
        <v>6435701</v>
      </c>
      <c s="6" r="C5" t="n">
        <v>5780078</v>
      </c>
    </row>
    <row spans="1:3" r="6">
      <c s="4" r="A6" t="s">
        <v>395</v>
      </c>
      <c s="6" r="B6" t="n">
        <v>-6435701</v>
      </c>
      <c s="6" r="C6" t="n">
        <v>-5780078</v>
      </c>
    </row>
    <row spans="1:3" r="7">
      <c s="4" r="A7" t="s">
        <v>396</v>
      </c>
      <c s="7" r="B7" t="n">
        <v>0</v>
      </c>
      <c s="7" r="C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97</v>
      </c>
      <c s="2" r="B1" t="s">
        <v>1</v>
      </c>
    </row>
    <row spans="1:3" r="2">
      <c s="2" r="B2" t="s">
        <v>2</v>
      </c>
      <c s="2" r="C2" t="s">
        <v>30</v>
      </c>
    </row>
    <row spans="1:3" r="3">
      <c s="3" r="A3" t="s">
        <v>215</v>
      </c>
    </row>
    <row spans="1:3" r="4">
      <c s="4" r="A4" t="s">
        <v>398</v>
      </c>
      <c s="7" r="B4" t="n">
        <v>16500000</v>
      </c>
    </row>
    <row spans="1:3" r="5">
      <c s="4" r="A5" t="s">
        <v>399</v>
      </c>
      <c s="4" r="B5" t="s">
        <v>400</v>
      </c>
    </row>
    <row spans="1:3" r="6">
      <c s="4" r="A6" t="s">
        <v>401</v>
      </c>
      <c s="4" r="B6" t="s">
        <v>402</v>
      </c>
      <c s="4" r="C6" t="s">
        <v>4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r="A1" t="s">
        <v>403</v>
      </c>
      <c s="2" r="B1" t="s">
        <v>404</v>
      </c>
    </row>
    <row spans="1:2" r="2">
      <c s="3" r="A2" t="s">
        <v>219</v>
      </c>
    </row>
    <row spans="1:2" r="3">
      <c s="6" r="A3" t="n">
        <v>2016</v>
      </c>
      <c s="7" r="B3" t="n">
        <v>138876</v>
      </c>
    </row>
    <row spans="1:2" r="4">
      <c s="6" r="A4" t="n">
        <v>2017</v>
      </c>
      <c s="6" r="B4" t="n">
        <v>134913</v>
      </c>
    </row>
    <row spans="1:2" r="5">
      <c s="6" r="A5" t="n">
        <v>2018</v>
      </c>
      <c s="6" r="B5" t="n">
        <v>113656</v>
      </c>
    </row>
    <row spans="1:2" r="6">
      <c s="6" r="A6" t="n">
        <v>2019</v>
      </c>
      <c s="6" r="B6" t="n">
        <v>44661</v>
      </c>
    </row>
    <row spans="1:2" r="7">
      <c s="6" r="A7" t="n">
        <v>2020</v>
      </c>
      <c s="6" r="B7" t="n">
        <v>43836</v>
      </c>
    </row>
    <row spans="1:2" r="8">
      <c s="4" r="A8" t="s">
        <v>405</v>
      </c>
      <c s="6" r="B8" t="n">
        <v>127260</v>
      </c>
    </row>
    <row spans="1:2" r="9">
      <c s="4" r="A9" t="s">
        <v>108</v>
      </c>
      <c s="7" r="B9" t="n">
        <v>6032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406</v>
      </c>
      <c s="2" r="B1" t="s">
        <v>1</v>
      </c>
    </row>
    <row spans="1:3" r="2">
      <c s="2" r="B2" t="s">
        <v>2</v>
      </c>
      <c s="2" r="C2" t="s">
        <v>30</v>
      </c>
    </row>
    <row spans="1:3" r="3">
      <c s="3" r="A3" t="s">
        <v>219</v>
      </c>
    </row>
    <row spans="1:3" r="4">
      <c s="4" r="A4" t="s">
        <v>407</v>
      </c>
      <c s="7" r="B4" t="n">
        <v>150964</v>
      </c>
      <c s="7" r="C4" t="n">
        <v>148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 customWidth="1" max="6" min="6" width="22"/>
    <col customWidth="1" max="7" min="7" width="24"/>
    <col customWidth="1" max="8" min="8" width="36"/>
    <col customWidth="1" max="9" min="9" width="29"/>
    <col customWidth="1" max="10" min="10" width="33"/>
    <col customWidth="1" max="11" min="11" width="12"/>
  </cols>
  <sheetData>
    <row spans="1:11" r="1">
      <c s="1" r="A1" t="s">
        <v>102</v>
      </c>
      <c s="2" r="B1" t="s">
        <v>60</v>
      </c>
      <c s="2" r="C1" t="s">
        <v>62</v>
      </c>
      <c s="2" r="D1" t="s">
        <v>63</v>
      </c>
      <c s="2" r="E1" t="s">
        <v>64</v>
      </c>
      <c s="2" r="F1" t="s">
        <v>103</v>
      </c>
      <c s="2" r="G1" t="s">
        <v>104</v>
      </c>
      <c s="2" r="H1" t="s">
        <v>105</v>
      </c>
      <c s="2" r="I1" t="s">
        <v>106</v>
      </c>
      <c s="2" r="J1" t="s">
        <v>107</v>
      </c>
      <c s="2" r="K1" t="s">
        <v>108</v>
      </c>
    </row>
    <row spans="1:11" r="2">
      <c s="4" r="A2" t="s">
        <v>109</v>
      </c>
      <c s="6" r="B2" t="n">
        <v>0</v>
      </c>
      <c s="6" r="C2" t="n">
        <v>1495436</v>
      </c>
      <c s="6" r="D2" t="n">
        <v>1000000</v>
      </c>
      <c s="6" r="E2" t="n">
        <v>100000</v>
      </c>
      <c s="6" r="F2" t="n">
        <v>335621533</v>
      </c>
      <c s="6" r="G2" t="n">
        <v>470000</v>
      </c>
    </row>
    <row spans="1:11" r="3">
      <c s="4" r="A3" t="s">
        <v>110</v>
      </c>
      <c s="7" r="B3" t="n">
        <v>0</v>
      </c>
      <c s="7" r="C3" t="n">
        <v>1495</v>
      </c>
      <c s="7" r="D3" t="n">
        <v>1000</v>
      </c>
      <c s="7" r="E3" t="n">
        <v>100</v>
      </c>
      <c s="7" r="F3" t="n">
        <v>335618</v>
      </c>
      <c s="7" r="G3" t="n">
        <v>-20653</v>
      </c>
      <c s="7" r="H3" t="n">
        <v>5443499</v>
      </c>
      <c s="7" r="I3" t="n">
        <v>-10619789</v>
      </c>
      <c s="7" r="J3" t="n">
        <v>0</v>
      </c>
      <c s="7" r="K3" t="n">
        <v>-4858730</v>
      </c>
    </row>
    <row spans="1:11" r="4">
      <c s="4" r="A4" t="s">
        <v>111</v>
      </c>
      <c s="6" r="J4" t="n">
        <v>125557</v>
      </c>
      <c s="6" r="K4" t="n">
        <v>125557</v>
      </c>
    </row>
    <row spans="1:11" r="5">
      <c s="4" r="A5" t="s">
        <v>112</v>
      </c>
      <c s="6" r="H5" t="n">
        <v>452000</v>
      </c>
      <c s="6" r="K5" t="n">
        <v>452000</v>
      </c>
    </row>
    <row spans="1:11" r="6">
      <c s="4" r="A6" t="s">
        <v>113</v>
      </c>
      <c s="6" r="J6" t="n">
        <v>616150</v>
      </c>
      <c s="6" r="K6" t="n">
        <v>616150</v>
      </c>
    </row>
    <row spans="1:11" r="7">
      <c s="4" r="A7" t="s">
        <v>114</v>
      </c>
      <c s="6" r="J7" t="n">
        <v>4280000</v>
      </c>
      <c s="6" r="K7" t="n">
        <v>4280000</v>
      </c>
    </row>
    <row spans="1:11" r="8">
      <c s="4" r="A8" t="s">
        <v>115</v>
      </c>
      <c s="6" r="J8" t="n">
        <v>450000</v>
      </c>
      <c s="6" r="K8" t="n">
        <v>450000</v>
      </c>
    </row>
    <row spans="1:11" r="9">
      <c s="4" r="A9" t="s">
        <v>116</v>
      </c>
      <c s="6" r="H9" t="n">
        <v>30000</v>
      </c>
      <c s="6" r="K9" t="n">
        <v>30000</v>
      </c>
    </row>
    <row spans="1:11" r="10">
      <c s="4" r="A10" t="s">
        <v>117</v>
      </c>
      <c s="6" r="G10" t="n">
        <v>1892871</v>
      </c>
    </row>
    <row spans="1:11" r="11">
      <c s="4" r="A11" t="s">
        <v>118</v>
      </c>
      <c s="7" r="G11" t="n">
        <v>-49895</v>
      </c>
      <c s="6" r="K11" t="n">
        <v>-49895</v>
      </c>
    </row>
    <row spans="1:11" r="12">
      <c s="4" r="A12" t="s">
        <v>96</v>
      </c>
      <c s="6" r="I12" t="n">
        <v>-4771365</v>
      </c>
      <c s="6" r="J12" t="n">
        <v>-300803</v>
      </c>
      <c s="6" r="K12" t="n">
        <v>-5072168</v>
      </c>
    </row>
    <row spans="1:11" r="13">
      <c s="4" r="A13" t="s">
        <v>119</v>
      </c>
      <c s="6" r="B13" t="n">
        <v>0</v>
      </c>
      <c s="6" r="C13" t="n">
        <v>1495436</v>
      </c>
      <c s="6" r="D13" t="n">
        <v>1000000</v>
      </c>
      <c s="6" r="E13" t="n">
        <v>100000</v>
      </c>
      <c s="6" r="F13" t="n">
        <v>335621533</v>
      </c>
      <c s="6" r="G13" t="n">
        <v>2362871</v>
      </c>
    </row>
    <row spans="1:11" r="14">
      <c s="4" r="A14" t="s">
        <v>120</v>
      </c>
      <c s="7" r="B14" t="n">
        <v>0</v>
      </c>
      <c s="7" r="C14" t="n">
        <v>1495</v>
      </c>
      <c s="7" r="D14" t="n">
        <v>1000</v>
      </c>
      <c s="7" r="E14" t="n">
        <v>100</v>
      </c>
      <c s="7" r="F14" t="n">
        <v>335618</v>
      </c>
      <c s="7" r="G14" t="n">
        <v>-70548</v>
      </c>
      <c s="6" r="H14" t="n">
        <v>5925499</v>
      </c>
      <c s="6" r="I14" t="n">
        <v>-15391154</v>
      </c>
      <c s="6" r="J14" t="n">
        <v>5170904</v>
      </c>
      <c s="6" r="K14" t="n">
        <v>-4027086</v>
      </c>
    </row>
    <row spans="1:11" r="15">
      <c s="4" r="A15" t="s">
        <v>114</v>
      </c>
      <c s="6" r="J15" t="n">
        <v>65000</v>
      </c>
      <c s="6" r="K15" t="n">
        <v>65000</v>
      </c>
    </row>
    <row spans="1:11" r="16">
      <c s="4" r="A16" t="s">
        <v>116</v>
      </c>
      <c s="6" r="H16" t="n">
        <v>42750</v>
      </c>
      <c s="6" r="K16" t="n">
        <v>42750</v>
      </c>
    </row>
    <row spans="1:11" r="17">
      <c s="4" r="A17" t="s">
        <v>117</v>
      </c>
      <c s="6" r="G17" t="n">
        <v>394292</v>
      </c>
    </row>
    <row spans="1:11" r="18">
      <c s="4" r="A18" t="s">
        <v>118</v>
      </c>
      <c s="7" r="G18" t="n">
        <v>-8170</v>
      </c>
      <c s="6" r="K18" t="n">
        <v>-8170</v>
      </c>
    </row>
    <row spans="1:11" r="19">
      <c s="4" r="A19" t="s">
        <v>121</v>
      </c>
      <c s="6" r="F19" t="n">
        <v>1546458</v>
      </c>
    </row>
    <row spans="1:11" r="20">
      <c s="4" r="A20" t="s">
        <v>122</v>
      </c>
      <c s="7" r="F20" t="n">
        <v>1546</v>
      </c>
      <c s="6" r="H20" t="n">
        <v>75004</v>
      </c>
      <c s="6" r="K20" t="n">
        <v>76550</v>
      </c>
    </row>
    <row spans="1:11" r="21">
      <c s="4" r="A21" t="s">
        <v>123</v>
      </c>
      <c s="6" r="H21" t="n">
        <v>68010</v>
      </c>
      <c s="6" r="K21" t="n">
        <v>68010</v>
      </c>
    </row>
    <row spans="1:11" r="22">
      <c s="4" r="A22" t="s">
        <v>124</v>
      </c>
      <c s="6" r="J22" t="n">
        <v>1863040</v>
      </c>
      <c s="6" r="K22" t="n">
        <v>1863040</v>
      </c>
    </row>
    <row spans="1:11" r="23">
      <c s="4" r="A23" t="s">
        <v>125</v>
      </c>
      <c s="6" r="J23" t="n">
        <v>68824</v>
      </c>
      <c s="6" r="K23" t="n">
        <v>68824</v>
      </c>
    </row>
    <row spans="1:11" r="24">
      <c s="4" r="A24" t="s">
        <v>126</v>
      </c>
      <c s="6" r="J24" t="n">
        <v>501632</v>
      </c>
      <c s="6" r="K24" t="n">
        <v>501632</v>
      </c>
    </row>
    <row spans="1:11" r="25">
      <c s="4" r="A25" t="s">
        <v>96</v>
      </c>
      <c s="6" r="I25" t="n">
        <v>-2745709</v>
      </c>
      <c s="6" r="J25" t="n">
        <v>-202403</v>
      </c>
      <c s="6" r="K25" t="n">
        <v>-2948112</v>
      </c>
    </row>
    <row spans="1:11" r="26">
      <c s="4" r="A26" t="s">
        <v>127</v>
      </c>
      <c s="6" r="B26" t="n">
        <v>0</v>
      </c>
      <c s="6" r="C26" t="n">
        <v>1495436</v>
      </c>
      <c s="6" r="D26" t="n">
        <v>1000000</v>
      </c>
      <c s="6" r="E26" t="n">
        <v>100000</v>
      </c>
      <c s="6" r="F26" t="n">
        <v>337167991</v>
      </c>
      <c s="6" r="G26" t="n">
        <v>2757163</v>
      </c>
    </row>
    <row spans="1:11" r="27">
      <c s="4" r="A27" t="s">
        <v>128</v>
      </c>
      <c s="7" r="B27" t="n">
        <v>0</v>
      </c>
      <c s="7" r="C27" t="n">
        <v>1495</v>
      </c>
      <c s="7" r="D27" t="n">
        <v>1000</v>
      </c>
      <c s="7" r="E27" t="n">
        <v>100</v>
      </c>
      <c s="7" r="F27" t="n">
        <v>337164</v>
      </c>
      <c s="7" r="G27" t="n">
        <v>-78718</v>
      </c>
      <c s="7" r="H27" t="n">
        <v>6111263</v>
      </c>
      <c s="7" r="I27" t="n">
        <v>-18136863</v>
      </c>
      <c s="7" r="J27" t="n">
        <v>7466997</v>
      </c>
      <c s="7" r="K27" t="n">
        <v>-42975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9</v>
      </c>
      <c s="2" r="B1" t="s">
        <v>1</v>
      </c>
    </row>
    <row spans="1:3" r="2">
      <c s="2" r="B2" t="s">
        <v>2</v>
      </c>
      <c s="2" r="C2" t="s">
        <v>30</v>
      </c>
    </row>
    <row spans="1:3" r="3">
      <c s="3" r="A3" t="s">
        <v>130</v>
      </c>
    </row>
    <row spans="1:3" r="4">
      <c s="4" r="A4" t="s">
        <v>96</v>
      </c>
      <c s="7" r="B4" t="n">
        <v>-2948112</v>
      </c>
      <c s="7" r="C4" t="n">
        <v>-5072168</v>
      </c>
    </row>
    <row spans="1:3" r="5">
      <c s="3" r="A5" t="s">
        <v>131</v>
      </c>
    </row>
    <row spans="1:3" r="6">
      <c s="4" r="A6" t="s">
        <v>132</v>
      </c>
      <c s="6" r="B6" t="n">
        <v>42750</v>
      </c>
      <c s="6" r="C6" t="n">
        <v>30000</v>
      </c>
    </row>
    <row spans="1:3" r="7">
      <c s="4" r="A7" t="s">
        <v>133</v>
      </c>
      <c s="6" r="B7" t="n">
        <v>0</v>
      </c>
      <c s="6" r="C7" t="n">
        <v>1068150</v>
      </c>
    </row>
    <row spans="1:3" r="8">
      <c s="4" r="A8" t="s">
        <v>134</v>
      </c>
      <c s="6" r="B8" t="n">
        <v>54092</v>
      </c>
      <c s="6" r="C8" t="n">
        <v>0</v>
      </c>
    </row>
    <row spans="1:3" r="9">
      <c s="4" r="A9" t="s">
        <v>135</v>
      </c>
      <c s="6" r="B9" t="n">
        <v>212002</v>
      </c>
      <c s="6" r="C9" t="n">
        <v>103661</v>
      </c>
    </row>
    <row spans="1:3" r="10">
      <c s="4" r="A10" t="s">
        <v>136</v>
      </c>
      <c s="6" r="B10" t="n">
        <v>0</v>
      </c>
      <c s="6" r="C10" t="n">
        <v>-62500</v>
      </c>
    </row>
    <row spans="1:3" r="11">
      <c s="3" r="A11" t="s">
        <v>137</v>
      </c>
    </row>
    <row spans="1:3" r="12">
      <c s="4" r="A12" t="s">
        <v>138</v>
      </c>
      <c s="6" r="B12" t="n">
        <v>2834</v>
      </c>
      <c s="6" r="C12" t="n">
        <v>3496</v>
      </c>
    </row>
    <row spans="1:3" r="13">
      <c s="4" r="A13" t="s">
        <v>139</v>
      </c>
      <c s="6" r="B13" t="n">
        <v>71346</v>
      </c>
      <c s="6" r="C13" t="n">
        <v>-6733</v>
      </c>
    </row>
    <row spans="1:3" r="14">
      <c s="4" r="A14" t="s">
        <v>40</v>
      </c>
      <c s="6" r="B14" t="n">
        <v>-427</v>
      </c>
      <c s="6" r="C14" t="n">
        <v>-33075</v>
      </c>
    </row>
    <row spans="1:3" r="15">
      <c s="3" r="A15" t="s">
        <v>140</v>
      </c>
    </row>
    <row spans="1:3" r="16">
      <c s="4" r="A16" t="s">
        <v>44</v>
      </c>
      <c s="6" r="B16" t="n">
        <v>-8846</v>
      </c>
      <c s="6" r="C16" t="n">
        <v>70773</v>
      </c>
    </row>
    <row spans="1:3" r="17">
      <c s="4" r="A17" t="s">
        <v>45</v>
      </c>
      <c s="6" r="B17" t="n">
        <v>9870</v>
      </c>
      <c s="6" r="C17" t="n">
        <v>45284</v>
      </c>
    </row>
    <row spans="1:3" r="18">
      <c s="4" r="A18" t="s">
        <v>141</v>
      </c>
      <c s="6" r="B18" t="n">
        <v>1557500</v>
      </c>
      <c s="6" r="C18" t="n">
        <v>3845520</v>
      </c>
    </row>
    <row spans="1:3" r="19">
      <c s="4" r="A19" t="s">
        <v>142</v>
      </c>
      <c s="6" r="B19" t="n">
        <v>-1006991</v>
      </c>
      <c s="6" r="C19" t="n">
        <v>-7592</v>
      </c>
    </row>
    <row spans="1:3" r="20">
      <c s="3" r="A20" t="s">
        <v>143</v>
      </c>
    </row>
    <row spans="1:3" r="21">
      <c s="4" r="A21" t="s">
        <v>144</v>
      </c>
      <c s="6" r="B21" t="n">
        <v>-3734</v>
      </c>
      <c s="6" r="C21" t="n">
        <v>-505901</v>
      </c>
    </row>
    <row spans="1:3" r="22">
      <c s="4" r="A22" t="s">
        <v>145</v>
      </c>
      <c s="6" r="B22" t="n">
        <v>-135</v>
      </c>
      <c s="6" r="C22" t="n">
        <v>0</v>
      </c>
    </row>
    <row spans="1:3" r="23">
      <c s="4" r="A23" t="s">
        <v>146</v>
      </c>
      <c s="6" r="B23" t="n">
        <v>62242</v>
      </c>
      <c s="6" r="C23" t="n">
        <v>0</v>
      </c>
    </row>
    <row spans="1:3" r="24">
      <c s="4" r="A24" t="s">
        <v>147</v>
      </c>
      <c s="6" r="B24" t="n">
        <v>58373</v>
      </c>
      <c s="6" r="C24" t="n">
        <v>-505901</v>
      </c>
    </row>
    <row spans="1:3" r="25">
      <c s="3" r="A25" t="s">
        <v>148</v>
      </c>
    </row>
    <row spans="1:3" r="26">
      <c s="4" r="A26" t="s">
        <v>149</v>
      </c>
      <c s="6" r="B26" t="n">
        <v>-204536</v>
      </c>
      <c s="6" r="C26" t="n">
        <v>-20000</v>
      </c>
    </row>
    <row spans="1:3" r="27">
      <c s="4" r="A27" t="s">
        <v>150</v>
      </c>
      <c s="6" r="B27" t="n">
        <v>5000</v>
      </c>
      <c s="6" r="C27" t="n">
        <v>0</v>
      </c>
    </row>
    <row spans="1:3" r="28">
      <c s="4" r="A28" t="s">
        <v>151</v>
      </c>
      <c s="6" r="B28" t="n">
        <v>1923040</v>
      </c>
      <c s="6" r="C28" t="n">
        <v>0</v>
      </c>
    </row>
    <row spans="1:3" r="29">
      <c s="4" r="A29" t="s">
        <v>152</v>
      </c>
      <c s="6" r="B29" t="n">
        <v>-8170</v>
      </c>
      <c s="6" r="C29" t="n">
        <v>-49895</v>
      </c>
    </row>
    <row spans="1:3" r="30">
      <c s="4" r="A30" t="s">
        <v>153</v>
      </c>
      <c s="6" r="B30" t="n">
        <v>1715334</v>
      </c>
      <c s="6" r="C30" t="n">
        <v>-69895</v>
      </c>
    </row>
    <row spans="1:3" r="31">
      <c s="4" r="A31" t="s">
        <v>154</v>
      </c>
      <c s="6" r="B31" t="n">
        <v>766716</v>
      </c>
      <c s="6" r="C31" t="n">
        <v>-583388</v>
      </c>
    </row>
    <row spans="1:3" r="32">
      <c s="4" r="A32" t="s">
        <v>155</v>
      </c>
      <c s="6" r="B32" t="n">
        <v>318397</v>
      </c>
      <c s="6" r="C32" t="n">
        <v>901785</v>
      </c>
    </row>
    <row spans="1:3" r="33">
      <c s="4" r="A33" t="s">
        <v>156</v>
      </c>
      <c s="6" r="B33" t="n">
        <v>1085113</v>
      </c>
      <c s="6" r="C33" t="n">
        <v>318397</v>
      </c>
    </row>
    <row spans="1:3" r="34">
      <c s="3" r="A34" t="s">
        <v>157</v>
      </c>
    </row>
    <row spans="1:3" r="35">
      <c s="4" r="A35" t="s">
        <v>158</v>
      </c>
      <c s="6" r="B35" t="n">
        <v>43019</v>
      </c>
      <c s="6" r="C35" t="n">
        <v>0</v>
      </c>
    </row>
    <row spans="1:3" r="36">
      <c s="4" r="A36" t="s">
        <v>159</v>
      </c>
      <c s="7" r="B36" t="n">
        <v>0</v>
      </c>
      <c s="7" r="C36" t="n">
        <v>0</v>
      </c>
    </row>
    <row spans="1:3" r="37">
      <c s="3" r="A37" t="s">
        <v>160</v>
      </c>
    </row>
    <row spans="1:3" r="38">
      <c s="4" r="A38" t="s">
        <v>161</v>
      </c>
      <c s="6" r="B38" t="n">
        <v>0</v>
      </c>
      <c s="6" r="C38" t="n">
        <v>4280000</v>
      </c>
    </row>
    <row spans="1:3" r="39">
      <c s="4" r="A39" t="s">
        <v>115</v>
      </c>
      <c s="7" r="B39" t="n">
        <v>0</v>
      </c>
      <c s="7" r="C39" t="n">
        <v>450000</v>
      </c>
    </row>
    <row spans="1:3" r="40">
      <c s="4" r="A40" t="s">
        <v>162</v>
      </c>
      <c s="6" r="B40" t="n">
        <v>0</v>
      </c>
      <c s="6" r="C40" t="n">
        <v>125557</v>
      </c>
    </row>
    <row spans="1:3" r="41">
      <c s="4" r="A41" t="s">
        <v>163</v>
      </c>
      <c s="6" r="B41" t="n">
        <v>0</v>
      </c>
      <c s="6" r="C41" t="n">
        <v>714804</v>
      </c>
    </row>
    <row spans="1:3" r="42">
      <c s="4" r="A42" t="s">
        <v>164</v>
      </c>
      <c s="6" r="B42" t="n">
        <v>0</v>
      </c>
      <c s="6" r="C42" t="n">
        <v>476099</v>
      </c>
    </row>
    <row spans="1:3" r="43">
      <c s="4" r="A43" t="s">
        <v>165</v>
      </c>
      <c s="6" r="B43" t="n">
        <v>0</v>
      </c>
      <c s="6" r="C43" t="n">
        <v>220000</v>
      </c>
    </row>
    <row spans="1:3" r="44">
      <c s="4" r="A44" t="s">
        <v>166</v>
      </c>
      <c s="6" r="B44" t="n">
        <v>76550</v>
      </c>
      <c s="6" r="C44" t="n">
        <v>0</v>
      </c>
    </row>
    <row spans="1:3" r="45">
      <c s="4" r="A45" t="s">
        <v>167</v>
      </c>
      <c s="6" r="B45" t="n">
        <v>68824</v>
      </c>
      <c s="6" r="C45" t="n">
        <v>0</v>
      </c>
    </row>
    <row spans="1:3" r="46">
      <c s="4" r="A46" t="s">
        <v>168</v>
      </c>
      <c s="6" r="B46" t="n">
        <v>271252</v>
      </c>
      <c s="6" r="C46" t="n">
        <v>0</v>
      </c>
    </row>
    <row spans="1:3" r="47">
      <c s="4" r="A47" t="s">
        <v>169</v>
      </c>
      <c s="6" r="B47" t="n">
        <v>230380</v>
      </c>
      <c s="6" r="C47" t="n">
        <v>0</v>
      </c>
    </row>
    <row spans="1:3" r="48">
      <c s="4" r="A48" t="s">
        <v>170</v>
      </c>
      <c s="6" r="B48" t="n">
        <v>68010</v>
      </c>
      <c s="6" r="C48" t="n">
        <v>0</v>
      </c>
    </row>
    <row spans="1:3" r="49">
      <c s="4" r="A49" t="s">
        <v>171</v>
      </c>
      <c s="7" r="B49" t="n">
        <v>3505</v>
      </c>
      <c s="7" r="C4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DENSED STATEMENT OF STOCKHOL</vt:lpstr>
      <vt:lpstr>CONSOLIDATED STATEMENTS OF CASH</vt:lpstr>
      <vt:lpstr>1. Nature of Business and Signi</vt:lpstr>
      <vt:lpstr>2. Going Concern</vt:lpstr>
      <vt:lpstr>3. Property and Equipment</vt:lpstr>
      <vt:lpstr>4. Construction in Progress</vt:lpstr>
      <vt:lpstr>5. Notes Payable</vt:lpstr>
      <vt:lpstr>6. Convertible Debentures</vt:lpstr>
      <vt:lpstr>7. Warrants</vt:lpstr>
      <vt:lpstr>8. Nonconvertible Debenture</vt:lpstr>
      <vt:lpstr>9. Stockholders' Equity (Defici</vt:lpstr>
      <vt:lpstr>10. Common Stock Options</vt:lpstr>
      <vt:lpstr>11. Treasury Stock</vt:lpstr>
      <vt:lpstr>12. Income Taxes</vt:lpstr>
      <vt:lpstr>13. Commitments and Contingenci</vt:lpstr>
      <vt:lpstr>14. Subsequent Events</vt:lpstr>
      <vt:lpstr>1. Nature of Business and Sig21</vt:lpstr>
      <vt:lpstr>1. Nature of Business and Sig22</vt:lpstr>
      <vt:lpstr>3. Property and Equipment (Tabl</vt:lpstr>
      <vt:lpstr>7. Warrants (Tables)</vt:lpstr>
      <vt:lpstr>10. Common Stock Options (Table</vt:lpstr>
      <vt:lpstr>12. Income Taxes (Tables)</vt:lpstr>
      <vt:lpstr>13. Commitments and Contingen27</vt:lpstr>
      <vt:lpstr>1. Nature of Business and Sig28</vt:lpstr>
      <vt:lpstr>1. Nature of Business and Sig29</vt:lpstr>
      <vt:lpstr>2. Going Concern (Details Narra</vt:lpstr>
      <vt:lpstr>3. Property and Equipment (Deta</vt:lpstr>
      <vt:lpstr>3. Property and Equipment (De32</vt:lpstr>
      <vt:lpstr>5. Notes Payable (Details Narra</vt:lpstr>
      <vt:lpstr>6. Convertible Debentures (Deta</vt:lpstr>
      <vt:lpstr>7. Warrants (Details)</vt:lpstr>
      <vt:lpstr>7. Warrants (Details Narrative)</vt:lpstr>
      <vt:lpstr>8. Nonconvertible Debenture (De</vt:lpstr>
      <vt:lpstr>9. Stockholders' Equity (Defi38</vt:lpstr>
      <vt:lpstr>10. Common Stock Options (Detai</vt:lpstr>
      <vt:lpstr>10. Common Stock Options (Det40</vt:lpstr>
      <vt:lpstr>11. Treasury Stock (Details Nar</vt:lpstr>
      <vt:lpstr>12. Income Taxes (Details)</vt:lpstr>
      <vt:lpstr>11. Income Taxes (Details Narra</vt:lpstr>
      <vt:lpstr>13. Commitments and Contingen44</vt:lpstr>
      <vt:lpstr>13. Commitments and Continge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16:20Z</dcterms:created>
  <dcterms:modified xmlns:dcterms="http://purl.org/dc/terms/" xmlns:xsi="http://www.w3.org/2001/XMLSchema-instance" xsi:type="dcterms:W3CDTF">2016-03-30T09:16:20Z</dcterms:modified>
  <dc:title xmlns:dc="http://purl.org/dc/elements/1.1/">Untitled</dc:title>
  <dc:description xmlns:dc="http://purl.org/dc/elements/1.1/"/>
  <dc:subject xmlns:dc="http://purl.org/dc/elements/1.1/"/>
  <cp:keywords/>
  <cp:category/>
</cp:coreProperties>
</file>